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Equity Method Investment" sheetId="11" state="visible" r:id="rId11"/>
    <sheet xmlns:r="http://schemas.openxmlformats.org/officeDocument/2006/relationships" name="Related Party Transactions" sheetId="12" state="visible" r:id="rId12"/>
    <sheet xmlns:r="http://schemas.openxmlformats.org/officeDocument/2006/relationships" name="Notes Payable and Debentures" sheetId="13" state="visible" r:id="rId13"/>
    <sheet xmlns:r="http://schemas.openxmlformats.org/officeDocument/2006/relationships" name="Fair Value Measurement" sheetId="14" state="visible" r:id="rId14"/>
    <sheet xmlns:r="http://schemas.openxmlformats.org/officeDocument/2006/relationships" name="Stockholder Deficit"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 (Tables)" sheetId="19" state="visible" r:id="rId19"/>
    <sheet xmlns:r="http://schemas.openxmlformats.org/officeDocument/2006/relationships" name="Common Stock, Preferred Stock a" sheetId="20" state="visible" r:id="rId20"/>
    <sheet xmlns:r="http://schemas.openxmlformats.org/officeDocument/2006/relationships" name="Organization and Description _2" sheetId="21" state="visible" r:id="rId21"/>
    <sheet xmlns:r="http://schemas.openxmlformats.org/officeDocument/2006/relationships" name="Basis of Presentation and Goi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Equity Method Investment (Detai" sheetId="25" state="visible" r:id="rId25"/>
    <sheet xmlns:r="http://schemas.openxmlformats.org/officeDocument/2006/relationships" name="Related Party Transactions (Det" sheetId="26" state="visible" r:id="rId26"/>
    <sheet xmlns:r="http://schemas.openxmlformats.org/officeDocument/2006/relationships" name="Notes Payable and Debentures (D" sheetId="27" state="visible" r:id="rId27"/>
    <sheet xmlns:r="http://schemas.openxmlformats.org/officeDocument/2006/relationships" name="Fair Value Measurement (Details" sheetId="28" state="visible" r:id="rId28"/>
    <sheet xmlns:r="http://schemas.openxmlformats.org/officeDocument/2006/relationships" name="Fair Value Measurement - Schedu" sheetId="29" state="visible" r:id="rId29"/>
    <sheet xmlns:r="http://schemas.openxmlformats.org/officeDocument/2006/relationships" name="Fair Value Measurement - Sche_2" sheetId="30" state="visible" r:id="rId30"/>
    <sheet xmlns:r="http://schemas.openxmlformats.org/officeDocument/2006/relationships" name="Stockholder Deficit (Details Na" sheetId="31" state="visible" r:id="rId31"/>
    <sheet xmlns:r="http://schemas.openxmlformats.org/officeDocument/2006/relationships" name="Stockholder Deficit - Summary o" sheetId="32" state="visible" r:id="rId32"/>
    <sheet xmlns:r="http://schemas.openxmlformats.org/officeDocument/2006/relationships" name="Commitments and Contingencies (" sheetId="33" state="visible" r:id="rId33"/>
  </sheets>
  <definedNames/>
  <calcPr calcId="124519" fullCalcOnLoad="1"/>
</workbook>
</file>

<file path=xl/sharedStrings.xml><?xml version="1.0" encoding="utf-8"?>
<sst xmlns="http://schemas.openxmlformats.org/spreadsheetml/2006/main" uniqueCount="401">
  <si>
    <t>Document and Entity Information - shares</t>
  </si>
  <si>
    <t>6 Months Ended</t>
  </si>
  <si>
    <t>Jun. 30, 2019</t>
  </si>
  <si>
    <t>Jul. 31, 2019</t>
  </si>
  <si>
    <t>Document And Entity Information</t>
  </si>
  <si>
    <t>Entity Registrant Name</t>
  </si>
  <si>
    <t>Q2Earth Inc.</t>
  </si>
  <si>
    <t>Entity Central Index Key</t>
  </si>
  <si>
    <t>0001310527</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t>
  </si>
  <si>
    <t>Prepaid expenses and other assets</t>
  </si>
  <si>
    <t xml:space="preserve"> </t>
  </si>
  <si>
    <t>TOTAL CURRENT ASSETS</t>
  </si>
  <si>
    <t>PROPERTY AND EQUIPMENT, NET</t>
  </si>
  <si>
    <t>TOTAL ASSETS</t>
  </si>
  <si>
    <t>CURRENT LIABILITIES</t>
  </si>
  <si>
    <t>Accounts payable and accrued expenses</t>
  </si>
  <si>
    <t>Accrued bonus expense</t>
  </si>
  <si>
    <t>Note payable - related party</t>
  </si>
  <si>
    <t>Debentures</t>
  </si>
  <si>
    <t>Convertible bridge notes, current portion</t>
  </si>
  <si>
    <t>Deferred contract liabilities and license deposits</t>
  </si>
  <si>
    <t>TOTAL CURRENT LIABILITIES</t>
  </si>
  <si>
    <t>Convertible bridge notes, at fair value, less current portion</t>
  </si>
  <si>
    <t>TOTAL LIABILITIES</t>
  </si>
  <si>
    <t>Redeemable convertible preferred stock - Series A; $0.0001 par value, 1,500 designated Series A, 600 shares issued and outstanding (liquidation preference of $730,456)</t>
  </si>
  <si>
    <t>STOCKHOLDERS' DEFICIT</t>
  </si>
  <si>
    <t>Preferred stock, $0.0001 par value; 5,000,000 shares authorized, no shares issued and outstanding</t>
  </si>
  <si>
    <t>Common stock, $0.0001 par value, 100,000,000 shares authorized, 51,997,460 shares issued and outstanding at March 31, 2019 and December 31, 2018</t>
  </si>
  <si>
    <t>Additional paid-in capital</t>
  </si>
  <si>
    <t>Subscription receivable</t>
  </si>
  <si>
    <t>Accumulated deficit</t>
  </si>
  <si>
    <t>TOTAL STOCKHOLDERS' DEFICIT</t>
  </si>
  <si>
    <t>TOTAL LIABILITIES AND STOCKHOLDERS' DEFICIT</t>
  </si>
  <si>
    <t>Condensed Consolidated Balance Sheets (Parenthetical) - USD ($)</t>
  </si>
  <si>
    <t>Statement of Financial Position [Abstract]</t>
  </si>
  <si>
    <t>Series A redeemable convertible preferred stock, par value</t>
  </si>
  <si>
    <t>Series A redeemable convertible preferred stock, shares designated</t>
  </si>
  <si>
    <t>Series A redeemable convertible preferred stock, shares issued</t>
  </si>
  <si>
    <t>Series A redeemable convertible preferred stock, shares outstanding</t>
  </si>
  <si>
    <t>Series A redeemable convertible preferred stock,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8</t>
  </si>
  <si>
    <t>Income Statement [Abstract]</t>
  </si>
  <si>
    <t>REVENUES - Related party</t>
  </si>
  <si>
    <t>EXPENSES</t>
  </si>
  <si>
    <t>Payroll and employee related expenses</t>
  </si>
  <si>
    <t>Professional fees</t>
  </si>
  <si>
    <t>General and administrative</t>
  </si>
  <si>
    <t>Total Expenses</t>
  </si>
  <si>
    <t>LOSS FROM OPERATIONS</t>
  </si>
  <si>
    <t>OTHER INCOME (EXPENSE)</t>
  </si>
  <si>
    <t>Financing costs including interest</t>
  </si>
  <si>
    <t>Change in fair value of convertible bridge notes</t>
  </si>
  <si>
    <t>Loss on equity method investment</t>
  </si>
  <si>
    <t>Total Other Income (Expense), net</t>
  </si>
  <si>
    <t>LOSS BEFORE INCOME TAXES</t>
  </si>
  <si>
    <t>INCOME TAXES</t>
  </si>
  <si>
    <t>NET LOSS</t>
  </si>
  <si>
    <t>PREFERRED STOCK</t>
  </si>
  <si>
    <t>Series A convertible contractual dividends</t>
  </si>
  <si>
    <t>NET LOSS ATTRIBUTABLE TO COMMON STOCKHOLDERS</t>
  </si>
  <si>
    <t>NET LOSS ATTRIBUTABLE TO COMMON STOCKHOLDERS: BASIC AND DILUTED</t>
  </si>
  <si>
    <t>WEIGHTED AVERAGE NUMBER OF COMMON SHARES OUTSTANDING: BASIC AND DILUTED</t>
  </si>
  <si>
    <t>Condensed Consolidated Statements of Stockholders' Deficit (Unaudited) - USD ($)</t>
  </si>
  <si>
    <t>Preferred Stock [Member]</t>
  </si>
  <si>
    <t>Common Stock [Member]</t>
  </si>
  <si>
    <t>Additional Paid-In Capital [Member]</t>
  </si>
  <si>
    <t>Subscription Receivable [Member]</t>
  </si>
  <si>
    <t>Accumulated Deficit [Member]</t>
  </si>
  <si>
    <t>Total</t>
  </si>
  <si>
    <t>Balance at Dec. 31, 2017</t>
  </si>
  <si>
    <t>Balance, shares at Dec. 31, 2017</t>
  </si>
  <si>
    <t>Amortization of stock option grants and restricted units</t>
  </si>
  <si>
    <t>Series A, preferred stock contractual dividends</t>
  </si>
  <si>
    <t>Net loss</t>
  </si>
  <si>
    <t>Balance at Mar. 31, 2018</t>
  </si>
  <si>
    <t>Balance, shares at Mar. 31, 2018</t>
  </si>
  <si>
    <t>Balance at Jun. 30, 2018</t>
  </si>
  <si>
    <t>Balance, shares at Jun. 30, 2018</t>
  </si>
  <si>
    <t>Conversion of bridge subscription to equity</t>
  </si>
  <si>
    <t>Conversion of bridge subscription to equity, shares</t>
  </si>
  <si>
    <t>Balance at Dec. 31, 2018</t>
  </si>
  <si>
    <t>Balance, shares at Dec. 31, 2018</t>
  </si>
  <si>
    <t>Stock based compensation for services</t>
  </si>
  <si>
    <t>Balance at Mar. 31, 2019</t>
  </si>
  <si>
    <t>Balance, shares at Mar. 31, 2019</t>
  </si>
  <si>
    <t>Balance at Jun. 30, 2019</t>
  </si>
  <si>
    <t>Balance, shares at Jun. 30, 2019</t>
  </si>
  <si>
    <t>Condensed Consolidated Statements of Cash Flows (Unaudited) - USD ($)</t>
  </si>
  <si>
    <t>CASH FLOWS FROM OPERATING ACTIVITIES</t>
  </si>
  <si>
    <t>Adjustments to reconcile net loss to net cash used in operations:</t>
  </si>
  <si>
    <t>Depreciation</t>
  </si>
  <si>
    <t>Loss on equity investment</t>
  </si>
  <si>
    <t>Stock based compensation expense</t>
  </si>
  <si>
    <t>Amortization of preferred stock discount</t>
  </si>
  <si>
    <t>Amortization of debt issuance costs</t>
  </si>
  <si>
    <t>Paid-in-kind interest - convertible bridge notes</t>
  </si>
  <si>
    <t>Changes in operating assets and liabilities</t>
  </si>
  <si>
    <t>Increase in prepaid expenses and other current assets</t>
  </si>
  <si>
    <t>Increase in accounts payable and accrued expenses</t>
  </si>
  <si>
    <t>Increase in accrued bonuses</t>
  </si>
  <si>
    <t>Increase in contract liabilities and license deposits</t>
  </si>
  <si>
    <t>Net cash used in operating activities</t>
  </si>
  <si>
    <t>CASH FLOWS FROM FINANCING ACTIVITIES</t>
  </si>
  <si>
    <t>Proceeds from notes payable - related parties, net of issuance costs</t>
  </si>
  <si>
    <t>Proceeds from convertible bridge notes, net of issuance costs</t>
  </si>
  <si>
    <t>Net cash provided by financing activities</t>
  </si>
  <si>
    <t>NET INCREASE (DECREASE) IN CASH</t>
  </si>
  <si>
    <t>CASH - Beginning of period</t>
  </si>
  <si>
    <t>CASH - End of period</t>
  </si>
  <si>
    <t>SUPPLEMENTAL CASH FLOW DISCLOSURES:</t>
  </si>
  <si>
    <t>Payment of income taxes</t>
  </si>
  <si>
    <t>Payment of interest in cash</t>
  </si>
  <si>
    <t>NON-CASH INVESTING AND FINANCING ACTIVITIES:</t>
  </si>
  <si>
    <t>Conversion of convertible bridge notes and accrued interest to 613,451 shares of common stock</t>
  </si>
  <si>
    <t>Accrual of contractual dividends on Series A convertible preferred stock</t>
  </si>
  <si>
    <t>Condensed Consolidated Statements of Cash Flows (Unaudited) (Parenthetical)</t>
  </si>
  <si>
    <t>Jun. 30, 2018shares</t>
  </si>
  <si>
    <t>Statement of Cash Flows [Abstract]</t>
  </si>
  <si>
    <t>Common stock shares issued for conversion of convertible bridge notes and accrued interest</t>
  </si>
  <si>
    <t>Organization and Description of Business</t>
  </si>
  <si>
    <t>Accounting Policies [Abstract]</t>
  </si>
  <si>
    <t>NOTE
1 – ORGANIZATION AND DESCRIPTION OF BUSINESS Q2Earth,
Inc. (hereinafter the “Company” or “we”, “our”, “us”), incorporated in
Delaware on August 26, 2004, is currently engaged in the business of managing compost and soil manufacturing facilities, and
is pursuing a plan of strategic acquisitions and investments in this sector through an unconsolidated investee called Earth
Property Holdings LLC, a Delaware limited liability company (“EPH”). Through EPH, the Company completed one
acquisition in November 2018 and a second in January 2019. As of June 30, 2019, the Company owns a 19.2% equity interest in
EPH and manages all of its operations pursuant to an eight-year management contract. In May 2019, the Company signed a second
services agreement with Community Eco Power, LLC (“CECO”), a waste-to-power company, to assist CECO
to complete an acquisition and transition management operations over the following six months.
Formerly, the Company’s name was Q2Power Technologies, Inc., and before that, Anpath Group, Inc.
(“Anpath”). Q2Power
Corp. (the “Subsidiary” or “Q2P”) operated as an R&amp;D company focused on the conversion of waste to
energy and other valuable “reuse” products since July 2014. The operations of the Company have from 2014 until early
2017 been essentially those of the Subsidiary. In May 2016, the Company began exploring other synergistic business lines such
as compost and soil manufacturing from wastewater biosolids and other waste feedstocks. In 2017, the Company formally shifted
its focus from waste-to-energy technology R&amp;D, including selling its technology to a licensee in August 2017, to facilitating
the acquisition of, investment in, and managing the operations of facilities that manufacture compost and sustainable
soils from waste resources</t>
  </si>
  <si>
    <t>Basis of Presentation and Going Concern</t>
  </si>
  <si>
    <t>Organization, Consolidation and Presentation of Financial Statements [Abstract]</t>
  </si>
  <si>
    <t>NOTE
2 – BASIS OF PRESENTATION AND GOING CONCERN 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nd present the consolidated
financial statements of the Company and its wholly-owned subsidiary as of June 30, 2019. All intercompany transactions and balances
have been eliminated. Accordingly, the condensed consolidated financial statements do not include all the information and notes
necessary for a comprehensive presentation of financial position and results of operations and should be read in conjunction with
the audited financial statements of the Company for the year ended December 31, 2018 and included in the form 10-K filed with
the SEC on April 1, 2019. It is management’s opinion that all material adjustments (consisting of normal recurring adjustments)
have been made, which are necessary for a fair financial statement presentation. The results for the interim period are not necessarily
indicative of the results to be expected for the year ending December 31, 2019. Going
Concern For the six months ended
June 30, 2019 the Company had cash used in operating activities of $196,094 and incurred a loss of $1,317,971. The accumulated
deficit since inception was $11,685,202, which was comprised of operating losses and other expenses. Additionally, certain
of the Company’s debentures and redeemable convertible preferred stock matured on July 1, 2019. The total principal due
on the debentures as of June 30, 2019 is $165,000. As of June 30, 2019, $2,781,240 of our convertible bridge notes and accrued
interest will mature beginning in March 2020 through June 2020. As of June 30, 2019, the Company had a working capital deficit
of $3,732,053. These conditions raise substantial doubt about the Company’s ability to continue as a going concern.
There is no guarantee whether the Company will be able to generate revenue and/or raise capital sufficient to support its operations.
The ability of the Company to continue as a going concern is dependent on management’s plans which include implementation
of its business model to facilitate the acquisition of and investment in cash-flowing businesses, grow revenue and earnings of
those companies which may result in added management fees for the Company, and continue to raise funds for the Company through
debt or equity offerings. The
condensed consolidated financial statements do not include any adjustments that might result from the outcome of these uncertainties.
The Company has concluded that EPH is an equity method investment. The primary investor, and not the Company, has
ultimate control over major decisions affecting EPH and the greatest economic risk. On
March 31, 2017, the Company completed the first $1,050,000 tranche of a convertible bridge note offering (the “Bridge Offering”).
Through the end of 2017, the Company closed an additional $600,000 of follow-on investments in the Bridge Offering. In 2018, the
Company raised an additional $980,000 in convertible notes on substantially same terms as the Bridge Offering with three accredited
investors and one institutional investor (the “Follow-On Bridge Offering”). In 2019, the Company raised an additional
$30,000 under the Follow-On Bridge Offering. In
July 2018, the Company signed a Stock Purchase Agreement for the purchase of all of the outstanding capital stock of George B.
Wittmer Associates Inc. (“GBWA”) of Callahan, Florida, from its sole shareholder. On November 9, 2018, the Company transferred the agreement to acquire GBWA to
EPH, and through EPH, consummated the GBWA acquisition. Concurrently with the GBWA closing: (i) the Company signed an eight-year
Management Agreement (the “Management Agreement”) with EPH to oversee all of the operations of EPH and its acquired
subsidiaries for an initial annual fee of $200,000 (which was subsequently increased by amendment to $700,000, $300,000 of which
is provided for the management of GBWA); (ii) appointed the Company’s CEO and President to serve as President and Secretary,
respectively, of EPH; and (iii) pursuant to the terms of EPH’s Limited Liability Company Agreement (the “LLC Agreement”)
acquired 124,999 Class B Membership Units of EPH, equal to 19.9% of the voting interests of EPH, for $50,000. To complete the
GBWA acquisition, EPH raised $4.4 million from one institutional investor for 500,000 Class A Membership Units, equal to 80.1%
of the voting interest of EPH. On
January 18, 2019, EPH completed its second acquisition of Employee Owned Nursery Enterprises Ltd., a Texas limited partnership
d/b/a Organics “by Gosh” (“OBG”). Concurrently with the OBG acquisition, the Company: (i) acquired an
additional 53,970 Class B Membership Units in EPH for $21,588 through a subscription payable which is included in accounts payable
and accrued expenses on the consolidated balance sheets; and (ii) received an additional annual management fee of $500,000 plus
expenses in connection with the transaction. In
May 2019, the Company signed a services agreement with Community Eco Power, LLC (“CECO”) to assist that company complete
an acquisition of two waste-to-power facilities in New England, and to assist management transition operations over the following
six months. The acquisition closed on May 15, 2019. Two of the Company’s officers and directors each own minority equity
stakes in CECO. The fee for the Company’s services was $250,000, of which a portion was recognized as revenue upon closing
and the balance is recorded as deferred contract liabilities on the Company’s balance sheet. Our
net loss resulted largely from our funding of activities related to the execution of our business strategy of facilitating the
acquisition of and investment in and managing compost manufacturing businesses, including conducting due diligence and incurring
consulting and professional expenses and hiring additional employees to support these operations, as well as ongoing general and
administrative expenses. Management
is aware of the Company’s liquidity and going concern issues and is taking steps to improve its negative cashflow. Management
anticipates facilitating additional acquisitions through EPH in 2019, and upon the completion of such transactions, expects that
its management fee to oversee the operations of EPH and its subsidiaries may be increased. Further, management is pursuing other
revenue producing contracts and opportunities for the Company including licensing or developing soil science and product brands
that can generate revenue through sublicenses and soil sales either from EPH or other companies, and also utilizing its experience
in completing acquisitions to help facilitate non-competitive transactions for third parties for a fee. In the second quarter
of 2019, the Company successfully licensed soil technology called ABS from Agrarian Technologies, Inc., for which the Company
is currently pursuing sales and distributorship agreements. The Company also signed a second services agreement with CECO in the
second quarter of 2019, providing and additional $250,000 in revenue. Management may also seek to raise additional capital
through equity and debt offerings.</t>
  </si>
  <si>
    <t>Summary of Significant Accounting Policies</t>
  </si>
  <si>
    <t>NOTE
3 – SUMMARY OF SIGNIFICANT ACCOUNTING POLICIES Principles
of Consolidation The
condensed consolidated financial statements include the accounts of the Company and its Subsidiary. All significant inter-company
transactions and balances have been eliminated in consolidation. References herein to the Company include the Company and its
Subsidiary, unless the context otherwise requires. Cash The
Company considers cash, short-term deposits, and other investments with original maturities of no more than ninety days when acquired
to be cash and cash equivalents for the purposes of the statement of cash flows. The Company held no cash equivalents as of June
30, 2019 and December 31, 2018. The Company maintains cash balances at two financial institutions and has experienced no losses
with respect to amounts on deposit. Revenue
Recognition On
January 1, 2018, the Company adopted ASC Topic 606, “Revenue from Contracts with Customers (“ASC 606”) and all
the related amendments. The Company elected to adopt this guidance using the modified retrospective method. The adoption of this
guidance did not have a material effect on the Company’s financial position, results of operations, or cash flow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During
the six months ended June 30, 2019, revenue consists of management services performed by the Company for our equity method investment,
EPH, as well as revenue from the services agreement with CECO. In its review of contracts with customers, management identifies
that a contract exists with a customer, identifies the performance obligations in the contract, determines the transaction price,
allocates the transaction price to the performance obligations in the contract, and then recognizes revenue when the Company satisfies
a specific performance obligation. Payments received before all the relevant criteria for revenue recognition are satisfied are
recorded as contract liabilities. The
management services to be provided to our equity method investment are performance obligations satisfied evenly over a period
of time. Therefore, revenue from this management service agreement are recognized on a straight-line basis over the one-year service
period. 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 The
Company accounts for transactions in which services are received from non-employees in exchange for equity instruments based on
the fair value of the equity instruments exchanged, in accordance with ASC 505-50, “ Equity Based payments to Non-employees Equity
Method Investment Investments
in partnerships, joint ventures and less-than majority-owned subsidiaries in which we have significant influence are accounted
for under the equity method. The Company’s consolidated net income includes the Company’s proportionate share of the
net income or loss of our equity method investee. When we record our proportionate share of net income, it increases income (loss)
— net in our consolidated statements of operations and our carrying value in that investment. Conversely, when we record
our proportionate share of a net loss, it decreases income (loss) — net in our consolidated statements of income and our
carrying value in that investment. The Company’s proportionate share of the net income or loss of our equity method investees
includes significant operating and nonoperating items recorded by our equity method investee. These items can have a significant
impact on the amount of income (loss) — net in our consolidated statements of operations and our carrying value in those
investments. Property
and Equipment Property
and equipment are recorded at cost. Depreciation is computed on the straight-line method, based on the estimated useful lives
of the assets as follows:
Years
Furniture
and equipment 7
Computers 5 Expenditures
for maintenance and repairs are charged to operations as incurred. Impairment
of Long-Lived Assets The
Company continually evaluates the carrying value of its long-lived assets to determine whether there are any impairment losses.
If indicators of impairment are present and future cash flows are not expected to be sufficient to recover the assets’ carrying
amount, an impairment loss would be charged to expense in the period identified. To date, the Company has not recognized any impairment
charges. Income
Taxes Income
taxes are accounted for under the asset and liability method as stipulated by FASB ASC 740, “ Income Taxes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June
30, 2019, the Company does not believe it has any uncertain tax positions that would result in the Company having a liability
to the taxing authorities; however, federal returns have not been filed since the Company’s inception in 2014. Such delinquencies
are being resolved by management and a retained tax expert. Interest and penalties related to any unrecognized tax benefits is
recognized in the consolidated financial statements as a component of income taxes. 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Company’s
convertible Bridge Notes are valued by using Monte Carlo Simulation methods and discounted future cash flow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vertible Bridge Notes do not trade in liquid markets, and as such, model inputs cannot generally be verified and do involve
significant management judgment. Such instruments are typically classified within Level 3 of the fair value hierarchy. 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At
June 30, 2019, there were the following potentially dilutive securities that were excluded from diluted net loss per share because
their effect would be anti-dilutive: 8,515,480 shares from common stock options, 5,337,345 shares from common stock warrants,
1,650,000 shares from the conversion of debentures, 43,979,226 shares that may be converted from Bridge Notes (based upon an assumed
conversion price at June 30, 2019 of $0.082 per share), and 6,000,000 shares from the conversion of redeemable convertible preferred
stock (not inclusive of cumulative dividends which may be converted to shares of common stock under certain conditions). At June
30, 2018, there were the following potentially dilutive securities that were excluded from diluted net loss per share because
their effect would be anti-dilutive: 6,915,480 shares from common stock options, 5,187,345 shares from common stock warrants,
1,100,000 shares from the conversion of debentures (not inclusive of shares that may be converted from Bridge Notes, as the valuation
and corresponding share price were not determinable at such time), and 4,000,000 shares from the conversion of redeemable convertible
preferred stock. Significant
Estimat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 based compensation, the fair value of derivative liabilities and convertible
bridge notes, and the assessment and recognition of income taxes and contingencies. Actual results could differ from these estimates. Recent
Accounting Pronouncements In
February 2016, the FASB issued ASU No. 2016-02, “ Leases (Topic 842) In
June 2018, the FASB issued ASU No. 2018-07, Compensation – Stock Compensation (Topic 718), Improvements to Nonemployee
Share-Based Payment Accounting In
August 2018, the FASB issued guidance that amends fair value disclosure requirements. The guidance removes disclosure requirements
on the transfers between Level 1 and Level 2 of the fair value hierarchy in addition to the disclosure requirements on the policy
for timing of transfers between levels and the valuation process for Level 3 fair value measurements. The guidance clarifies the
measurement uncertainty disclosure and adds disclosure requirements for Level 3 unrealized gains and losses and significant unobservable
inputs used to develop Level 3 fair value measurements. The guidance is effective for fiscal years beginning after December 15,
2019. Entities are permitted to early adopt any removed or modified disclosures upon issuance and delay adoption of the additional
disclosures until the effective date. The Company is currently evaluating the impact of this new guidance on its consolidated
financial statements and disclosures. 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Approximately
80% of the Company’s revenue for the six months ended
June 30, 2019 was from fees earned from its 19.2% equity method investment, EPH, under a management agreement. This is currently
the Company’s primary source of on-going revenue, and that agreement is terminable at will by EPH. See Note 4. The Company
also earned fees under its services agreement with CECO in the period ended June 30, 2019. During the period ended June 30,
2019, all revenue of the Company was earned from related parties.</t>
  </si>
  <si>
    <t>Equity Method Investment</t>
  </si>
  <si>
    <t>Equity Method Investments and Joint Ventures [Abstract]</t>
  </si>
  <si>
    <t>NOTE
4 – EQUITY METHOD INVESTMENT During
November 2018, the Company invested $50,000 for a 19.9% Class B limited liability membership interest in EPH and recorded this
transaction as an equity method investment due to the Company’s ability to exercise significant influence over EPH. The
carrying value of the investment in EPH was reduced to zero after recording the proportionate share of the investee’s net
loss for the year. In January 2019, the Company committed an additional $21,588 through a subscription payable to maintain its
19.9% Class B limited liability interests in EPH, after additional Class A units were sold to investors. The $21,588 remains due
at June 30, 2019 and is included in accounts payable and accrued expenses on the condensed consolidated balance sheets.
The carrying value of the investment remains at zero at June 30, 2019. The loss in equity investment has been presented on the
consolidated statement of operations for the six months ended June 30, 2019. There were no distributions received from the equity
method investment through the second quarter of 2019. In
May 2019, EPH issued an additional 36,932 Class A Units in consideration for $325,000 additional investments. The Company did
not purchase additional Class B Units at this time, and as a result, its equity stake in EPH was diluted to 19.2%. For
the six months ended June 30, 2019, EPH generated revenue of $5,386,258 and recorded a net loss of $625,455. The net loss was
due in material part from fees paid to the Company under its Management Agreement, as well as expenses incurred in connection
with the OBG closing on January 18, 2019, and related funding activities. See
Note 5 for transactions with our equity method investment during the six-month period ended June 30, 2019.</t>
  </si>
  <si>
    <t>Related Party Transactions</t>
  </si>
  <si>
    <t>Related Party Transactions [Abstract]</t>
  </si>
  <si>
    <t>NOTE
5 – RELATED PARTY TRANSACTIONS The
Company currently maintains an executive office in Florida, which is leased by GreenBlock Capital LLC, an investment firm in which
the Company’s President serves as a Managing Director but holds no equity or voting rights. The Company has no formal agreement
for this space and pays no rent. In
May 2018, we received $12,500 from our Chief Executive Officer and a Director in the Follow-On Bridge Offering (see Note 6). During
the six months ended June 30, 2019, the Company received an additional $549,000 from our equity method investment (see Note 4)
for prepaid management fees. As of June 30, 2019, $328,571 of these accumulated fees remain as contract liabilities and we recognized
$338,096 as revenues during the six months ended June 30, 2019 based on the service period. As of December 31, 2018, $117,667
of these fees remained as contract liabilities. During
the six months ended June 30, 2019, the Company received $187,500 from EPH as a demand note payable with interest payable at 6%
annually. This has been presented as note payable – related party on the condensed consolidated balance sheets. During
the six months ended June 30, 2019, the Company incurred $11,168 in legal fees with a related party and, during the six months
ended June 30, 2018, the Company incurred approximately $39,393 from a law firm in which our audit committee chair is an employee.
As of June 30, 2019 and December 31, 2018, our accounts payable and accrued expenses include approximately $5,000 and $30,000,
respectively, for legal fees incurred in the prior year with this law firm. During the six months
ended June 30, 2019, the Company earned $88,596 in service fees under its agreement with CECO and recorded $161,404
as deferred contract liabilities to be earned through December 31, 2019. Two of the Company’s officers and directors
each own minority equity stakes in CECO.</t>
  </si>
  <si>
    <t>Notes Payable and Debentures</t>
  </si>
  <si>
    <t>Debt Disclosure [Abstract]</t>
  </si>
  <si>
    <t>NOTE
6 – NOTES PAYABLE AND DEBENTURES In
March 2017, the Company entered into a Modification and Extension Agreement with two holders of its Original Issue Discount Senior
Secured Convertible Debentures (the “Debentures”) to extend the maturity date to July 31, 2017, reset the conversion
price from $0.21 to $0.15, and waive any defaults under the Debentures from the expiration of the maturity date or otherwise.
The exercise price of the warrants that were issued with the Debentures (the “Warrants”), which had been reset to
$0.50 per verbal agreement of the parties in the third quarter of 2016, was formally documented under this March 2017 modification
agreement. The Debentures do not bear interest but contain an Original Issue Discount of $20,750. All assets of the Company are
secured under the Debentures, including our Subsidiary and its assets. The Debentures and Warrants contain certain anti-dilutive
protection provisions in the instance that the Company issues stock at a price below the stated conversion price of the Debentures,
as well as other standard protections for the holder. As of June 30, 2019, and December 31, 2018, the aggregate outstanding principal
amount of the two Debentures was $165,000. In March 2018, the Company and holders extended the maturity date of the Debentures
until July 31, 2018 in return for a reduction of the conversion price to $0.10 per share. In March 2019, the Company and the holders
again extended the maturity date of the debentures to July 1, 2019 for no additional consideration. The Debentures are currently
in default and the Company is in negotiations with the holders to reach a new modification agreement or other resolution. If a
resolution cannot be reached, the holder can accelerate all payments due, foreclose on the assets of the Company, or pursue other
legal remedies available to it. On
March 31, 2017, the Company closed the initial $1,050,000 tranche in a convertible promissory note (the “Bridge Notes”)
offering (collectively, the “Bridge Offering”). In addition, as part of that initial closing, three of the Company’s
directors converted $156,368 and one shareholder converted $11,784 of prior notes and cash advances, including interest thereon,
into the Bridge Offering. As of the end of 2017, an additional $600,000 was raised under the Bridge Offering and $23,756 of additional
prior notes were converted into this round. In 2018, the Company raised an additional $980,000 in Follow-On Bridge Offering notes
on substantially same terms as the Bridge Offering (but with a two-year maturity) with three accredited investors, one being our
Chief Executive Officer and another a Director who each entered into a $12,500 Bridge Note, and one institutional investor. In
2019, one of these investors provided an additional $30,000 in Bridge Notes. In June 2018, one of the original Bridge Notes for
$50,000 plus $7,664 accrued interest was converted by its holder into 613,451 shares of common stock. The
Bridge Notes from the Bridge Offering and the Follow-On Bridge Offering conducted in 2018 convert at a 50% discount to the post-funding
valuation of the Company at the closing of its next offering in the minimum amount of $5,000,000 (the “Equity Offering”).
The conversion valuation has a ceiling of $12,000,000, and a “floor” company value of $6,000,000 in the event there
is no Equity Offering before the Bridge Notes are able to be converted. As of the date of filing, the Company has not completed
an Equity Offering defined in the Bridge Notes. Pursuant
to ASC 825-10-25-1, Fair Value Option, the Company made an irrevocable election at the time of issuance to report the Bridge Notes
at fair value, with changes in fair value recorded through the Company’s consolidated statements of operations as other
income (expense) in each reporting period. The fair value recorded as of June 30, 2019 was $3,510,000 (see Note 8) and
the principal amount due was $2,801,908. The change in fair value resulted in a loss for the six months ended June 30, 2019 of
$245,726. The fair value recorded as of December 31, 2018 was $2,960,000 (see Note 8) and the principal amount due was
$2,771,908. The
Bridge Notes are currently convertible into common stock, or preferred stock if received by investors in the Equity Offering,
at the discretion of each holder based on the conversion formula provided in the Bridge Notes. Maturity is 36 months from issuance
(24 for the subsequently issued Follow-On Bridge Notes) with 15% annual interest which will be capitalized each year into the
principal of the Bridge Notes and paid in kind.</t>
  </si>
  <si>
    <t>Fair Value Measurement</t>
  </si>
  <si>
    <t>Fair Value Disclosures [Abstract]</t>
  </si>
  <si>
    <t>NOTE
7 – 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
disclosed in Note 6, the Bridge Notes are reported at fair value, with changes in fair value recorded through the Company’s
consolidated statements of operations as other income (expense) in each reporting period. The
following tables set forth the Company’s consolidated financial assets and liabilities measured at fair value by level within
the fair value hierarchy at June 30, 2019 and December 31, 2018. Assets and liabilities are classified in their entirety based
on the lowest level of input that is significant to the fair value measurement.
Fair value at
June 30, 2019 Level 1 Level 2 Level 3
Convertible Bridge Notes $ 3,510,000 $ - $ - $ 3,510,000
Total $ 3,510,000 $ - $ - $ 3,510,000
Fair value at
December 31, 2018 Level 1 Level 2 Level 3
Convertible Bridge Notes $ 2,960,000 $ - $ - $ 2,960,000
Total $ 2,960,000 $ - $ - $ 2,960,000 The
following tables present a reconciliation of the beginning and ending balances of items measured at fair value on a recurring
basis that use significant unobservable inputs (Level 3) and the related realized and unrealized gains (losses) recorded in the
consolidated statement of operations during the periods.
Six Months Ended
Fair value, December 31, 2018 $ 2,960,000
Issuances of debt 30,000
Accrued interest 271,774
Conversions of debt and accrued interest to shares of common stock -
Amortization of debt issuance costs 2,500
Net unrealized loss on convertible bridge notes 245,726
Fair value, June 30, 2019 $ 3,510,000
Less: current portion of bridge notes 2,781,240
Fair value, June 30, 2019, less current portion $ 728,760
Six Months Ended
Fair value, December 31, 2017 $ 3,270,000
Issuances of debt 290,000
Accrued interest 140,488
Conversions of debt and accrued interest to shares of common stock (57,664 )
Amortization of debt issuance costs 2,500
Net unrealized gain on convertible bridge notes (345,324 )
Fair value, June 30, 2018 $ 3,300,000 The
Company’s convertible Bridge Notes are valued by using Monte Carlo Simulation methods and discounted future cash flow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vertible Bridge Notes do not trade in liquid markets, and as such, model inputs cannot generally be verified
and do involve significant management judgment. Such instruments are typically classified within Level 3 of the fair value hierarchy.
The following assumptions were used to value the Company’s convertible Bridge Notes at June 30, 2019: dividend yield of
-0-%, volatility of 170%, risk free rate of 2.01% and an expected term of 9 months. The fair value of the Bridge Note was estimated
based on the present value expected future cash flows using a discount rate of 20%.</t>
  </si>
  <si>
    <t>Stockholder Deficit</t>
  </si>
  <si>
    <t>Equity [Abstract]</t>
  </si>
  <si>
    <t>NOTE
8 – STOCKHOLDER DEFICIT Redeemable
Convertible Preferred Stock The
Company has 600 shares of Preferred Stock issued and outstanding, which currently are convertible at $0.10 per share of the Company’s
common stock (the “Conversion Price”), as per the terms of a March 2018 Modification and Extension Agreement (the
“2018 Modification”). The Preferred Stock bears a 6% dividend per annum, calculable and payable per quarter in cash
or additional shares of common stock as determined in the Certificate of Designation. The Preferred Stock has no voting rights
until converted to common stock and has a liquidation preference equal to the aggregate purchase price of $600,000 plus accrued
dividends. In December 2017 and January 2018, the Company was obligated to redeem all of the then outstanding Preferred Stock,
for an amount in cash equal to the Two Year Redemption Amount (such redemption, the “Two Year Redemption”). The Company
extended the redemption date to July 1, 2019 pursuant to a new modification agreement signed in March 2019. The Preferred Stock
is currently in default, and the Company is negotiating a modification with the holders. If a resolution cannot be reached, the
holder can accelerate the redemption due, foreclose on the assets of the Company, or pursue other legal remedies available to
it. Each share of Preferred Stock received warrants (the “Warrants”) equal to one-half of the Purchase Price to purchase
common stock in the Company exercisable for five years following closing, currently exercisable at a price of $0.50 per share. The
Preferred Stock has price protection provisions in the case that the Company issues any shares of stock not pursuant to an “Exempt
Issuance” at a price below the Conversion Price. Exempt Issuances include: (i) shares of Common Stock or common stock equivalents
issued pursuant to the original merger of the company or any funding contemplated by that transaction; (ii) any common stock or
convertible securities outstanding as of the date of closing; (iii) common stock or common stock equivalents issued in connection
with strategic acquisitions; (iv) shares of common stock or equivalents issued to employees, directors or consultants pursuant
to a plan, subject to limitations in amount and price; and (v) other similar transactions. The Certificate of Designation contains
restrictive covenants not to incur certain debt, repurchase shares of common stock, pay dividends or enter into certain transactions
with affiliates without consent of holders of 67% of the Preferred Stock. The holders of the Preferred Stock consented to the
Bridge Offering. Management
has determined that the Preferred Stock is more akin to a debt security than equity primarily because it contains a mandatory
2-year redemption at the option of the holder, which only occurs if the Preferred Stock is not converted to common stock. Therefore,
management has presented the Preferred Stock outside of permanent equity as mezzanine equity, which does not factor in to the
totals of either liabilities or equity. In 2016, the proceeds were allocated between the three features of the stock offering:
the embedded conversion feature in the Preferred Stock, the warrants, and the Preferred Stock itself. The fair values of the embedded
conversion feature and warrants were recorded as a discount against the stated value of the Preferred Stock on the date of issuance.
This discount was amortized to interest expense over the term of the redemption period (2 years), which would result in the accretion
of the Preferred Stock to its full redemption value. The
Preferred Stock carries a 6% per annum dividend calculated on the stated value of the stock and is cumulative and payable quarterly
beginning July 1, 2016. These dividends are accrued at each reporting period. They add to the redemption value of the stock; however,
as the Company shows an accumulated deficit, the charge has been recognized in additional paid-in capital. Warrants The
following is a summary of all outstanding common stock warrants as of June 30, 2019:
Number of Exercise price Average
Warrants issued in connection with issuance of Debentures 2,033,500 $ 0.50 0.25
Warrants issued in connection with issuance of Preferred Stock 1,153,845 $ 0.50 1.55
Warrants issued in connection with a services contract 1,000,000 $ 0.20 0.98
Warrants issued in connection with a services contract 1,000,000 $ 0.35 0.98 The
following is a summary of all outstanding common stock warrants as of June 30, 2018:
Number of Exercise price Average
Warrants issued in connection with issuance of Debentures 415,000 $ 0.50 0.50
Warrants issued in connection with issuance of Preferred Stock 1,153,845 $ 0.50 1.85
Warrants issued in connection with a services contract 1,000,000 $ 0.20 1.23
Warrants issued in connection with a services contract 1,000,000 $ 0.35 1.23
Warrants issued in connection with a services contract 150,000 $ 0.04 4.75 During
the year ended December 31, 2018, we committed to issuing warrants to purchase 150,000 shares of common stock at $.04 per share
and expiring in five years, to one of our consultants prior to the consummation of any merger or equity financing of more than
$1,000,000. These warrants are provisional and are not considered outstanding or granted as of June 30, 2019 or December 31, 2018.</t>
  </si>
  <si>
    <t>Commitments and Contingencies</t>
  </si>
  <si>
    <t>Commitments and Contingencies Disclosure [Abstract]</t>
  </si>
  <si>
    <t>NOTE
9 – COMMITMENTS AND CONTINGENCIES In
April 2017, the Company entered into two Employment Agreements, the first with its Chairman and, as of July 2017, CEO; and the
second with its previous CEO and, as of July 2017, President and General Counsel. The annual salaries under these Employment Agreements
are $350,000 and $220,000, respectively, and agreements have provisions for severances in the instance either executive is terminated
without cause or after a change in control (24 months for the CEO and 12 months for the President). Pursuant
to a services agreement signed in 2018, an additional 150,000 warrants with a five-year term and exercisable at $0.04 per share
are issuable to the provider, but were not formally issued in 2018 and remain unissued.</t>
  </si>
  <si>
    <t>Summary of Significant Accounting Policies (Policies)</t>
  </si>
  <si>
    <t>Principles of Consolidation</t>
  </si>
  <si>
    <t>Principles
of Consolidation The
condensed consolidated financial statements include the accounts of the Company and its Subsidiary. All significant inter-company
transactions and balances have been eliminated in consolidation. References herein to the Company include the Company and its
Subsidiary, unless the context otherwise requires.</t>
  </si>
  <si>
    <t>Cash The
Company considers cash, short-term deposits, and other investments with original maturities of no more than ninety days when acquired
to be cash and cash equivalents for the purposes of the statement of cash flows. The Company held no cash equivalents as of June
30, 2019 and December 31, 2018. The Company maintains cash balances at two financial institutions and has experienced no losses
with respect to amounts on deposit.</t>
  </si>
  <si>
    <t>Revenue Recognition</t>
  </si>
  <si>
    <t>Revenue
Recognition On
January 1, 2018, the Company adopted ASC Topic 606, “Revenue from Contracts with Customers (“ASC 606”) and all
the related amendments. The Company elected to adopt this guidance using the modified retrospective method. The adoption of this
guidance did not have a material effect on the Company’s financial position, results of operations, or cash flow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During
the six months ended June 30, 2019, revenue consists of management services performed by the Company for our equity method investment,
EPH, as well as revenue from the services agreement with CECO. In its review of contracts with customers, management identifies
that a contract exists with a customer, identifies the performance obligations in the contract, determines the transaction price,
allocates the transaction price to the performance obligations in the contract, and then recognizes revenue when the Company satisfies
a specific performance obligation. Payments received before all the relevant criteria for revenue recognition are satisfied are
recorded as contract liabilities. The
management services to be provided to our equity method investment are performance obligations satisfied evenly over a period
of time. Therefore, revenue from this management service agreement are recognized on a straight-line basis over the one-year service
period.</t>
  </si>
  <si>
    <t>Stock Based Compensation</t>
  </si>
  <si>
    <t>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 The
Company accounts for transactions in which services are received from non-employees in exchange for equity instruments based on
the fair value of the equity instruments exchanged, in accordance with ASC 505-50, “ Equity Based payments to Non-employees</t>
  </si>
  <si>
    <t>Equity
Method Investment Investments
in partnerships, joint ventures and less-than majority-owned subsidiaries in which we have significant influence are accounted
for under the equity method. The Company’s consolidated net income includes the Company’s proportionate share of the
net income or loss of our equity method investee. When we record our proportionate share of net income, it increases income (loss)
— net in our consolidated statements of operations and our carrying value in that investment. Conversely, when we record
our proportionate share of a net loss, it decreases income (loss) — net in our consolidated statements of income and our
carrying value in that investment. The Company’s proportionate share of the net income or loss of our equity method investees
includes significant operating and nonoperating items recorded by our equity method investee. These items can have a significant
impact on the amount of income (loss) — net in our consolidated statements of operations and our carrying value in those
investments.</t>
  </si>
  <si>
    <t>Property and Equipment</t>
  </si>
  <si>
    <t>Property
and Equipment Property
and equipment are recorded at cost. Depreciation is computed on the straight-line method, based on the estimated useful lives
of the assets as follows:
Years
Furniture
and equipment 7
Computers 5 Expenditures
for maintenance and repairs are charged to operations as incurred.</t>
  </si>
  <si>
    <t>Impairment of Long-Lived Assets</t>
  </si>
  <si>
    <t>Impairment
of Long-Lived Assets The
Company continually evaluates the carrying value of its long-lived assets to determine whether there are any impairment losses.
If indicators of impairment are present and future cash flows are not expected to be sufficient to recover the assets’ carrying
amount, an impairment loss would be charged to expense in the period identified. To date, the Company has not recognized any impairment
charges.</t>
  </si>
  <si>
    <t>Income Taxes</t>
  </si>
  <si>
    <t>Income
Taxes Income
taxes are accounted for under the asset and liability method as stipulated by FASB ASC 740, “ Income Taxes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June
30, 2019, the Company does not believe it has any uncertain tax positions that would result in the Company having a liability
to the taxing authorities; however, federal returns have not been filed since the Company’s inception in 2014. Such delinquencies
are being resolved by management and a retained tax expert. Interest and penalties related to any unrecognized tax benefits is
recognized in the consolidated financial statements as a component of income taxes.</t>
  </si>
  <si>
    <t>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Company’s
convertible Bridge Notes are valued by using Monte Carlo Simulation methods and discounted future cash flow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vertible Bridge Notes do not trade in liquid markets, and as such, model inputs cannot generally be verified and do involve
significant management judgment. Such instruments are typically classified within Level 3 of the fair value hierarchy.</t>
  </si>
  <si>
    <t>Basic and Diluted Loss Per Share</t>
  </si>
  <si>
    <t>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At
June 30, 2019, there were the following potentially dilutive securities that were excluded from diluted net loss per share because
their effect would be anti-dilutive: 8,515,480 shares from common stock options, 5,337,345 shares from common stock warrants,
1,650,000 shares from the conversion of debentures, 43,979,226 shares that may be converted from Bridge Notes (based upon an assumed
conversion price at June 30, 2019 of $0.082 per share), and 6,000,000 shares from the conversion of redeemable convertible preferred
stock (not inclusive of cumulative dividends which may be converted to shares of common stock under certain conditions). At June
30, 2018, there were the following potentially dilutive securities that were excluded from diluted net loss per share because
their effect would be anti-dilutive: 6,915,480 shares from common stock options, 5,187,345 shares from common stock warrants,
1,100,000 shares from the conversion of debentures (not inclusive of shares that may be converted from Bridge Notes, as the valuation
and corresponding share price were not determinable at such time), and 4,000,000 shares from the conversion of redeemable convertible
preferred stock.</t>
  </si>
  <si>
    <t>Significant Estimates</t>
  </si>
  <si>
    <t>Significant
Estimat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 based compensation, the fair value of derivative liabilities and convertible
bridge notes, and the assessment and recognition of income taxes and contingencies. Actual results could differ from these estimates.</t>
  </si>
  <si>
    <t>Recent Accounting Pronouncements</t>
  </si>
  <si>
    <t>Recent
Accounting Pronouncements In
February 2016, the FASB issued ASU No. 2016-02, “ Leases (Topic 842) In
June 2018, the FASB issued ASU No. 2018-07, Compensation – Stock Compensation (Topic 718), Improvements to Nonemployee
Share-Based Payment Accounting In
August 2018, the FASB issued guidance that amends fair value disclosure requirements. The guidance removes disclosure requirements
on the transfers between Level 1 and Level 2 of the fair value hierarchy in addition to the disclosure requirements on the policy
for timing of transfers between levels and the valuation process for Level 3 fair value measurements. The guidance clarifies the
measurement uncertainty disclosure and adds disclosure requirements for Level 3 unrealized gains and losses and significant unobservable
inputs used to develop Level 3 fair value measurements. The guidance is effective for fiscal years beginning after December 15,
2019. Entities are permitted to early adopt any removed or modified disclosures upon issuance and delay adoption of the additional
disclosures until the effective date. The Company is currently evaluating the impact of this new guidance on its consolidated
financial statements and disclosures.</t>
  </si>
  <si>
    <t>Concentration of Risk</t>
  </si>
  <si>
    <t>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Approximately
80% of the Company’s revenue for the six months ended
June 30, 2019 was from fees earned from its 19.2% equity method investment, EPH, under a management agreement. This is currently
the Company’s primary source of on-going revenue, and that agreement is terminable at will by EPH. See Note 4. The Company
also earned fees under its services agreement with CECO in the period ended June 30, 2019. During the period ended June 30,
2019, all revenue of the Company was earned from related parties.</t>
  </si>
  <si>
    <t>Summary of Significant Accounting Policies (Tables)</t>
  </si>
  <si>
    <t>Schedule of Property and Equipment Estimated Useful Lives</t>
  </si>
  <si>
    <t>Property
and equipment are recorded at cost. Depreciation is computed on the straight-line method, based on the estimated useful lives
of the assets as follows:
Years
Furniture
and equipment 7
Computers 5</t>
  </si>
  <si>
    <t>Fair Value Measurement (Tables)</t>
  </si>
  <si>
    <t>Schedule of Liabilities Measured at Fair Value</t>
  </si>
  <si>
    <t xml:space="preserve">The
following tables set forth the Company’s consolidated financial assets and liabilities measured at fair value by level within
the fair value hierarchy at June 30, 2019 and December 31, 2018. Assets and liabilities are classified in their entirety based
on the lowest level of input that is significant to the fair value measurement.
Fair value at
June 30, 2019 Level 1 Level 2 Level 3
Convertible Bridge Notes $ 3,510,000 $ - $ - $ 3,510,000
Total $ 3,510,000 $ - $ - $ 3,510,000
Fair value at
December 31, 2018 Level 1 Level 2 Level 3
Convertible Bridge Notes $ 2,960,000 $ - $ - $ 2,960,000
Total $ 2,960,000 $ - $ - $ 2,960,000 </t>
  </si>
  <si>
    <t>Schedule of Reconciliation of Level 3 Conversion Option Liability</t>
  </si>
  <si>
    <t xml:space="preserve">The
following tables present a reconciliation of the beginning and ending balances of items measured at fair value on a recurring
basis that use significant unobservable inputs (Level 3) and the related realized and unrealized gains (losses) recorded in the
consolidated statement of operations during the periods.
Six Months Ended
Fair value, December 31, 2018 $ 2,960,000
Issuances of debt 30,000
Accrued interest 271,774
Conversions of debt and accrued interest to shares of common stock -
Amortization of debt issuance costs 2,500
Net unrealized loss on convertible bridge notes 245,726
Fair value, June 30, 2019 $ 3,510,000
Less: current portion of bridge notes 2,781,240
Fair value, June 30, 2019, less current portion $ 728,760
Six Months Ended
Fair value, December 31, 2017 $ 3,270,000
Issuances of debt 290,000
Accrued interest 140,488
Conversions of debt and accrued interest to shares of common stock (57,664 )
Amortization of debt issuance costs 2,500
Net unrealized gain on convertible bridge notes (345,324 )
Fair value, June 30, 2018 $ 3,300,000 </t>
  </si>
  <si>
    <t>Common Stock, Preferred Stock and Warrants (Tables)</t>
  </si>
  <si>
    <t>Summary of All Outstanding Common Stock Warrants</t>
  </si>
  <si>
    <t xml:space="preserve">The
following is a summary of all outstanding common stock warrants as of June 30, 2019:
Number of Exercise price Average
Warrants issued in connection with issuance of Debentures 2,033,500 $ 0.50 0.25
Warrants issued in connection with issuance of Preferred Stock 1,153,845 $ 0.50 1.55
Warrants issued in connection with a services contract 1,000,000 $ 0.20 0.98
Warrants issued in connection with a services contract 1,000,000 $ 0.35 0.98 The
following is a summary of all outstanding common stock warrants as of June 30, 2018:
Number of Exercise price Average
Warrants issued in connection with issuance of Debentures 415,000 $ 0.50 0.50
Warrants issued in connection with issuance of Preferred Stock 1,153,845 $ 0.50 1.85
Warrants issued in connection with a services contract 1,000,000 $ 0.20 1.23
Warrants issued in connection with a services contract 1,000,000 $ 0.35 1.23
Warrants issued in connection with a services contract 150,000 $ 0.04 4.75 </t>
  </si>
  <si>
    <t>Organization and Description of Business (Details Narrative) - Earth Property Holdings LLC [Member]</t>
  </si>
  <si>
    <t>Equity method investment ownership percentage</t>
  </si>
  <si>
    <t>19.20%</t>
  </si>
  <si>
    <t>November 2018 and January 2019 [Member]</t>
  </si>
  <si>
    <t>Contract term</t>
  </si>
  <si>
    <t>8 years</t>
  </si>
  <si>
    <t>Basis of Presentation and Going Concern (Details Narrative) - USD ($)</t>
  </si>
  <si>
    <t>Jan. 18, 2019</t>
  </si>
  <si>
    <t>Nov. 09, 2018</t>
  </si>
  <si>
    <t>Mar. 31, 2017</t>
  </si>
  <si>
    <t>May 31, 2019</t>
  </si>
  <si>
    <t>Mar. 31, 2019</t>
  </si>
  <si>
    <t>Mar. 31, 2018</t>
  </si>
  <si>
    <t>Dec. 31, 2017</t>
  </si>
  <si>
    <t>Debentures and redeemable convertible preferred stock, maturity date</t>
  </si>
  <si>
    <t>Jul. 1,
		2019</t>
  </si>
  <si>
    <t>convertible bridge notes and accrued interest maturity description</t>
  </si>
  <si>
    <t>convertible bridge notes and accrued interest will mature beginning in March 2020 through June 2020</t>
  </si>
  <si>
    <t>Working capital deficit</t>
  </si>
  <si>
    <t>Employee Owned Nursery Enterprises Ltd [Member]</t>
  </si>
  <si>
    <t>Annual Management fee</t>
  </si>
  <si>
    <t>Earth Property Holdings LLC [Member]</t>
  </si>
  <si>
    <t>Class B Units [Member] | Employee Owned Nursery Enterprises Ltd [Member]</t>
  </si>
  <si>
    <t>Number of shares acquired in acquisition</t>
  </si>
  <si>
    <t>Number of shares acquired in acquisition, value</t>
  </si>
  <si>
    <t>Eight-Year Management Agreement [Member]</t>
  </si>
  <si>
    <t>Eight-Year Management Agreement [Member] | George B. Wittmer Associates Inc. [Member]</t>
  </si>
  <si>
    <t>Eight-Year Management Agreement [Member] | Subsequently Increased by Amendment [Member]</t>
  </si>
  <si>
    <t>EPH's Limited Liability Company Agreement [Member] | Class B Units [Member]</t>
  </si>
  <si>
    <t>Voting interests, acquired</t>
  </si>
  <si>
    <t>19.90%</t>
  </si>
  <si>
    <t>Service Agreement [Member] | CECO Power, LLC [Member]</t>
  </si>
  <si>
    <t>Service fees</t>
  </si>
  <si>
    <t>Service Agreement [Member] | CECO Power, LLC [Member] | Two Waste-To-Power Facilities [Member]</t>
  </si>
  <si>
    <t>One Institutional Investor [Member] | Transfer Agreement [Member] | Class A Units [Member]</t>
  </si>
  <si>
    <t>Issuance of private placement offering amount</t>
  </si>
  <si>
    <t>Number shares issued during period</t>
  </si>
  <si>
    <t>One Institutional Investor [Member] | Transfer Agreement [Member] | Class A Units [Member] | Earth Property Holdings LLC [Member]</t>
  </si>
  <si>
    <t>80.10%</t>
  </si>
  <si>
    <t>Follow-on Investments [Member]</t>
  </si>
  <si>
    <t>Face amount of debt</t>
  </si>
  <si>
    <t>Follow-On Bridge Offering [Member]</t>
  </si>
  <si>
    <t>Debt converted amount</t>
  </si>
  <si>
    <t>Follow-On Bridge Offering [Member] | Three Accredited Investors and One Institutional Investor [Member]</t>
  </si>
  <si>
    <t>Tranche One [Member]</t>
  </si>
  <si>
    <t>Summary of Significant Accounting Policies (Details Narrative) - USD ($)</t>
  </si>
  <si>
    <t>Cash equivalents</t>
  </si>
  <si>
    <t>Sales Revenue, Net [Member]</t>
  </si>
  <si>
    <t>Concentration risk percentage</t>
  </si>
  <si>
    <t>80.00%</t>
  </si>
  <si>
    <t>Common Stock Options [Member]</t>
  </si>
  <si>
    <t>Antidilutive securities excluded from computation of net loss per share, amount</t>
  </si>
  <si>
    <t>Common Stock Warrants [Member]</t>
  </si>
  <si>
    <t>Conversion of Debentures [Member]</t>
  </si>
  <si>
    <t>Conversion of shares</t>
  </si>
  <si>
    <t>Conversion price per share</t>
  </si>
  <si>
    <t>Conversion of Redeemable Convertible Preferred Stock [Member]</t>
  </si>
  <si>
    <t>Summary of Significant Accounting Policies - Schedule of Property and Equipment Estimated Useful Lives (Details)</t>
  </si>
  <si>
    <t>Furniture and Equipment [Member]</t>
  </si>
  <si>
    <t>Estimated useful lives</t>
  </si>
  <si>
    <t>7 years</t>
  </si>
  <si>
    <t>Computers [Member]</t>
  </si>
  <si>
    <t>5 years</t>
  </si>
  <si>
    <t>Equity Method Investment (Details Narrative) - USD ($)</t>
  </si>
  <si>
    <t>1 Months Ended</t>
  </si>
  <si>
    <t>Jan. 31, 2019</t>
  </si>
  <si>
    <t>Nov. 30, 2018</t>
  </si>
  <si>
    <t>Revenue</t>
  </si>
  <si>
    <t>Equity investment</t>
  </si>
  <si>
    <t>Equity, percentage</t>
  </si>
  <si>
    <t>Equity, outstanding</t>
  </si>
  <si>
    <t>Distributions received from the equity method investment</t>
  </si>
  <si>
    <t>Earth Property Holdings LLC [Member] | Class A Units [Member]</t>
  </si>
  <si>
    <t>Number shares issued during period, value</t>
  </si>
  <si>
    <t>Related Party Transactions (Details Narrative) - USD ($)</t>
  </si>
  <si>
    <t>May 31, 2018</t>
  </si>
  <si>
    <t>Prepaid management fees received from equity method investment</t>
  </si>
  <si>
    <t>Contract liabilities</t>
  </si>
  <si>
    <t>Recognized revenues based on service period</t>
  </si>
  <si>
    <t>Legal fees</t>
  </si>
  <si>
    <t>Community Eco Power, LLC [Member]</t>
  </si>
  <si>
    <t>Community Eco Power, LLC [Member] | Forecast [Member]</t>
  </si>
  <si>
    <t>Chief Executive Officer and Director [Member]</t>
  </si>
  <si>
    <t>Proceeds from bridge offering</t>
  </si>
  <si>
    <t>Proceeds from related party debt</t>
  </si>
  <si>
    <t>Debt instrument, interest rate</t>
  </si>
  <si>
    <t>6.00%</t>
  </si>
  <si>
    <t>Notes Payable and Debentures (Details Narrative) - USD ($)</t>
  </si>
  <si>
    <t>Sep. 30, 2016</t>
  </si>
  <si>
    <t>Exercise price of warrants</t>
  </si>
  <si>
    <t>Secured convertible debentures principal amount</t>
  </si>
  <si>
    <t>Bridge note embedded conversion feature</t>
  </si>
  <si>
    <t>Convertible bridge notes, net</t>
  </si>
  <si>
    <t>Bridge Offering [Member]</t>
  </si>
  <si>
    <t>Bridge offering amount</t>
  </si>
  <si>
    <t>Bridge Offering [Member] | Three Directors [Member]</t>
  </si>
  <si>
    <t>Debt conversion shares issued, value</t>
  </si>
  <si>
    <t>Bridge Offering [Member] | One Shareholder [Member]</t>
  </si>
  <si>
    <t>Bridge Offering [Member] | Tranche [Member]</t>
  </si>
  <si>
    <t>Convertible promissory note</t>
  </si>
  <si>
    <t>Debt face amount</t>
  </si>
  <si>
    <t>Accrued interest</t>
  </si>
  <si>
    <t>Debt conversion into shares</t>
  </si>
  <si>
    <t>Follow-On Bridge Offering [Member] | Three Accredited Investors [Member]</t>
  </si>
  <si>
    <t>Debt, term</t>
  </si>
  <si>
    <t>2 years</t>
  </si>
  <si>
    <t>Proceeds from the bridge offering</t>
  </si>
  <si>
    <t>Follow-On Bridge Offering [Member] | Investors [Member]</t>
  </si>
  <si>
    <t>Convertible Promissory Notes [Member]</t>
  </si>
  <si>
    <t>36 months</t>
  </si>
  <si>
    <t>Original issuance discount percentage</t>
  </si>
  <si>
    <t>50.00%</t>
  </si>
  <si>
    <t>Conversion valuation closing amount</t>
  </si>
  <si>
    <t>Conversion valuation ceiling amount</t>
  </si>
  <si>
    <t>Conversion valuation floor amount</t>
  </si>
  <si>
    <t>Annual interest rate</t>
  </si>
  <si>
    <t>15.00%</t>
  </si>
  <si>
    <t>Modification and Extension Agreement [Member] | Senior Secured Convertible Debentures [Member]</t>
  </si>
  <si>
    <t>Due date of debt instrument</t>
  </si>
  <si>
    <t>Jul. 31,
		2018</t>
  </si>
  <si>
    <t>Jul. 31,
		2017</t>
  </si>
  <si>
    <t>Debt conversion price per share</t>
  </si>
  <si>
    <t>Original issue of discount</t>
  </si>
  <si>
    <t>Modification and Extension Agreement [Member] | Senior Secured Convertible Debentures [Member] | Maximum [Member]</t>
  </si>
  <si>
    <t>Modification and Extension Agreement [Member] | Senior Secured Convertible Debentures [Member] | Minimum [Member]</t>
  </si>
  <si>
    <t>Modification and Extension Agreement [Member] | Two Debentures [Member]</t>
  </si>
  <si>
    <t>Verbal Agreement [Member]</t>
  </si>
  <si>
    <t>Fair Value Measurement (Details Narrative)</t>
  </si>
  <si>
    <t>Dividend Yield [Member]</t>
  </si>
  <si>
    <t>Fair value assumptions, measurement input, percentages</t>
  </si>
  <si>
    <t>0.00%</t>
  </si>
  <si>
    <t>Price Volatility [Member]</t>
  </si>
  <si>
    <t>170.00%</t>
  </si>
  <si>
    <t>Risk Free Interest Rate [Member]</t>
  </si>
  <si>
    <t>2.01%</t>
  </si>
  <si>
    <t>Expected Term [Member]</t>
  </si>
  <si>
    <t>Fair value assumptions, measurement input, term</t>
  </si>
  <si>
    <t>9 months</t>
  </si>
  <si>
    <t>Discount Rate [Member]</t>
  </si>
  <si>
    <t>20.00%</t>
  </si>
  <si>
    <t>Fair Value Measurement - Schedule of Liabilities Measured at Fair Value (Details) - USD ($)</t>
  </si>
  <si>
    <t>Convertible Bridge Notes</t>
  </si>
  <si>
    <t>Level 1 [Member]</t>
  </si>
  <si>
    <t>Level 2 [Member]</t>
  </si>
  <si>
    <t>Level 3 [Member]</t>
  </si>
  <si>
    <t>Fair Value Measurement - Schedule of Reconciliation of Level 3 Conversion Option Liability (Details) - USD ($)</t>
  </si>
  <si>
    <t>Fair value beginning of period</t>
  </si>
  <si>
    <t>Issuances of debt</t>
  </si>
  <si>
    <t>Conversions of debt and accrued interest to shares of common stock</t>
  </si>
  <si>
    <t>Net unrealized gain (loss) on convertible bridge notes</t>
  </si>
  <si>
    <t>Fair value, end of period</t>
  </si>
  <si>
    <t>Less: current portion of bridge notes</t>
  </si>
  <si>
    <t>Fair value, June 30, 2019, less current portion</t>
  </si>
  <si>
    <t>Stockholder Deficit (Details Narrative) - USD ($)</t>
  </si>
  <si>
    <t>12 Months Ended</t>
  </si>
  <si>
    <t>Convertible preferred stock conversion price per share</t>
  </si>
  <si>
    <t>Preferred stock dividend percentage</t>
  </si>
  <si>
    <t>Preferred stock liquidation preference equal to aggregate purchase price plus accrued dividends</t>
  </si>
  <si>
    <t>Convertible preferred stock consent percentage</t>
  </si>
  <si>
    <t>67.00%</t>
  </si>
  <si>
    <t>Redemption term</t>
  </si>
  <si>
    <t>Consultant [Member]</t>
  </si>
  <si>
    <t>Number of warrants</t>
  </si>
  <si>
    <t>Average remaining term in years</t>
  </si>
  <si>
    <t>Consultant [Member] | Minimum [Member]</t>
  </si>
  <si>
    <t>Merger of equity financing</t>
  </si>
  <si>
    <t>Stockholder Deficit - Summary of All Outstanding Common Stock Warrants (Details) - $ / shares</t>
  </si>
  <si>
    <t>Exercise price per share</t>
  </si>
  <si>
    <t>Warrants Issued in Connection with Issuance of Debentures [Member]</t>
  </si>
  <si>
    <t>2 months 30 days</t>
  </si>
  <si>
    <t>6 months</t>
  </si>
  <si>
    <t>Warrants Issued in Connection with Issuance of Preferred Stock [Member]</t>
  </si>
  <si>
    <t>1 year 6 months 18 days</t>
  </si>
  <si>
    <t>1 year 10 months 6 days</t>
  </si>
  <si>
    <t>Warrants Issued in Connection with a Services Contract [Member]</t>
  </si>
  <si>
    <t>11 months 23 days</t>
  </si>
  <si>
    <t>1 year 2 months 23 days</t>
  </si>
  <si>
    <t>4 years 9 months</t>
  </si>
  <si>
    <t>Commitments and Contingencies (Details Narrative) - USD ($)</t>
  </si>
  <si>
    <t>Apr. 30, 2017</t>
  </si>
  <si>
    <t>Employment Agreement [Member] | CEO [Member]</t>
  </si>
  <si>
    <t>Base salary</t>
  </si>
  <si>
    <t>Employment Agreement [Member] | President and General Counsel [Member]</t>
  </si>
  <si>
    <t>Services Agreem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5199746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57</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7</v>
      </c>
    </row>
    <row r="4" spans="1:2">
      <c r="A4" s="4" t="s">
        <v>183</v>
      </c>
      <c r="B4" s="4" t="s">
        <v>184</v>
      </c>
    </row>
    <row r="5" spans="1:2">
      <c r="A5" s="4" t="s">
        <v>35</v>
      </c>
      <c r="B5" s="4" t="s">
        <v>185</v>
      </c>
    </row>
    <row r="6" spans="1:2">
      <c r="A6" s="4" t="s">
        <v>186</v>
      </c>
      <c r="B6" s="4" t="s">
        <v>187</v>
      </c>
    </row>
    <row r="7" spans="1:2">
      <c r="A7" s="4" t="s">
        <v>188</v>
      </c>
      <c r="B7" s="4" t="s">
        <v>189</v>
      </c>
    </row>
    <row r="8" spans="1:2">
      <c r="A8" s="4" t="s">
        <v>164</v>
      </c>
      <c r="B8" s="4" t="s">
        <v>190</v>
      </c>
    </row>
    <row r="9" spans="1:2">
      <c r="A9" s="4" t="s">
        <v>191</v>
      </c>
      <c r="B9" s="4" t="s">
        <v>192</v>
      </c>
    </row>
    <row r="10" spans="1:2">
      <c r="A10" s="4" t="s">
        <v>193</v>
      </c>
      <c r="B10" s="4" t="s">
        <v>194</v>
      </c>
    </row>
    <row r="11" spans="1:2">
      <c r="A11" s="4" t="s">
        <v>195</v>
      </c>
      <c r="B11" s="4" t="s">
        <v>196</v>
      </c>
    </row>
    <row r="12" spans="1:2">
      <c r="A12" s="4" t="s">
        <v>173</v>
      </c>
      <c r="B12" s="4" t="s">
        <v>197</v>
      </c>
    </row>
    <row r="13" spans="1:2">
      <c r="A13" s="4" t="s">
        <v>198</v>
      </c>
      <c r="B13" s="4" t="s">
        <v>199</v>
      </c>
    </row>
    <row r="14" spans="1:2">
      <c r="A14" s="4" t="s">
        <v>200</v>
      </c>
      <c r="B14" s="4" t="s">
        <v>201</v>
      </c>
    </row>
    <row r="15" spans="1:2">
      <c r="A15" s="4" t="s">
        <v>202</v>
      </c>
      <c r="B15" s="4" t="s">
        <v>203</v>
      </c>
    </row>
    <row r="16" spans="1:2">
      <c r="A16" s="4" t="s">
        <v>204</v>
      </c>
      <c r="B16"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57</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17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81441</v>
      </c>
      <c r="C3" s="6" t="n">
        <v>160035</v>
      </c>
    </row>
    <row r="4" spans="1:3">
      <c r="A4" s="4" t="s">
        <v>36</v>
      </c>
      <c r="B4" s="5" t="n">
        <v>19049</v>
      </c>
      <c r="C4" s="4" t="s">
        <v>37</v>
      </c>
    </row>
    <row r="5" spans="1:3">
      <c r="A5" s="4" t="s">
        <v>38</v>
      </c>
      <c r="B5" s="5" t="n">
        <v>200490</v>
      </c>
      <c r="C5" s="5" t="n">
        <v>160035</v>
      </c>
    </row>
    <row r="6" spans="1:3">
      <c r="A6" s="4" t="s">
        <v>39</v>
      </c>
      <c r="B6" s="5" t="n">
        <v>89</v>
      </c>
      <c r="C6" s="5" t="n">
        <v>354</v>
      </c>
    </row>
    <row r="7" spans="1:3">
      <c r="A7" s="4" t="s">
        <v>40</v>
      </c>
      <c r="B7" s="5" t="n">
        <v>200579</v>
      </c>
      <c r="C7" s="5" t="n">
        <v>160389</v>
      </c>
    </row>
    <row r="8" spans="1:3">
      <c r="A8" s="3" t="s">
        <v>41</v>
      </c>
    </row>
    <row r="9" spans="1:3">
      <c r="A9" s="4" t="s">
        <v>42</v>
      </c>
      <c r="B9" s="5" t="n">
        <v>148764</v>
      </c>
      <c r="C9" s="5" t="n">
        <v>166125</v>
      </c>
    </row>
    <row r="10" spans="1:3">
      <c r="A10" s="4" t="s">
        <v>43</v>
      </c>
      <c r="B10" s="5" t="n">
        <v>150000</v>
      </c>
      <c r="C10" s="4" t="s">
        <v>37</v>
      </c>
    </row>
    <row r="11" spans="1:3">
      <c r="A11" s="4" t="s">
        <v>44</v>
      </c>
      <c r="B11" s="5" t="n">
        <v>187500</v>
      </c>
      <c r="C11" s="4" t="s">
        <v>37</v>
      </c>
    </row>
    <row r="12" spans="1:3">
      <c r="A12" s="4" t="s">
        <v>45</v>
      </c>
      <c r="B12" s="5" t="n">
        <v>165000</v>
      </c>
      <c r="C12" s="5" t="n">
        <v>165000</v>
      </c>
    </row>
    <row r="13" spans="1:3">
      <c r="A13" s="4" t="s">
        <v>46</v>
      </c>
      <c r="B13" s="5" t="n">
        <v>2781240</v>
      </c>
      <c r="C13" s="4" t="s">
        <v>37</v>
      </c>
    </row>
    <row r="14" spans="1:3">
      <c r="A14" s="4" t="s">
        <v>47</v>
      </c>
      <c r="B14" s="5" t="n">
        <v>500039</v>
      </c>
      <c r="C14" s="5" t="n">
        <v>127731</v>
      </c>
    </row>
    <row r="15" spans="1:3">
      <c r="A15" s="4" t="s">
        <v>48</v>
      </c>
      <c r="B15" s="5" t="n">
        <v>3932543</v>
      </c>
      <c r="C15" s="5" t="n">
        <v>458856</v>
      </c>
    </row>
    <row r="16" spans="1:3">
      <c r="A16" s="4" t="s">
        <v>49</v>
      </c>
      <c r="B16" s="5" t="n">
        <v>728760</v>
      </c>
      <c r="C16" s="5" t="n">
        <v>2960000</v>
      </c>
    </row>
    <row r="17" spans="1:3">
      <c r="A17" s="4" t="s">
        <v>50</v>
      </c>
      <c r="B17" s="5" t="n">
        <v>4661303</v>
      </c>
      <c r="C17" s="5" t="n">
        <v>3418856</v>
      </c>
    </row>
    <row r="18" spans="1:3">
      <c r="A18" s="4" t="s">
        <v>51</v>
      </c>
      <c r="B18" s="5" t="n">
        <v>730456</v>
      </c>
      <c r="C18" s="5" t="n">
        <v>712604</v>
      </c>
    </row>
    <row r="19" spans="1:3">
      <c r="A19" s="3" t="s">
        <v>52</v>
      </c>
    </row>
    <row r="20" spans="1:3">
      <c r="A20" s="4" t="s">
        <v>53</v>
      </c>
      <c r="B20" s="4" t="s">
        <v>37</v>
      </c>
      <c r="C20" s="4" t="s">
        <v>37</v>
      </c>
    </row>
    <row r="21" spans="1:3">
      <c r="A21" s="4" t="s">
        <v>54</v>
      </c>
      <c r="B21" s="5" t="n">
        <v>5199</v>
      </c>
      <c r="C21" s="5" t="n">
        <v>5199</v>
      </c>
    </row>
    <row r="22" spans="1:3">
      <c r="A22" s="4" t="s">
        <v>55</v>
      </c>
      <c r="B22" s="5" t="n">
        <v>6492610</v>
      </c>
      <c r="C22" s="5" t="n">
        <v>6394748</v>
      </c>
    </row>
    <row r="23" spans="1:3">
      <c r="A23" s="4" t="s">
        <v>56</v>
      </c>
      <c r="B23" s="5" t="n">
        <v>-3787</v>
      </c>
      <c r="C23" s="5" t="n">
        <v>-3787</v>
      </c>
    </row>
    <row r="24" spans="1:3">
      <c r="A24" s="4" t="s">
        <v>57</v>
      </c>
      <c r="B24" s="5" t="n">
        <v>-11685202</v>
      </c>
      <c r="C24" s="5" t="n">
        <v>-10367231</v>
      </c>
    </row>
    <row r="25" spans="1:3">
      <c r="A25" s="4" t="s">
        <v>58</v>
      </c>
      <c r="B25" s="5" t="n">
        <v>-5191180</v>
      </c>
      <c r="C25" s="5" t="n">
        <v>-3971071</v>
      </c>
    </row>
    <row r="26" spans="1:3">
      <c r="A26" s="4" t="s">
        <v>59</v>
      </c>
      <c r="B26" s="6" t="n">
        <v>200579</v>
      </c>
      <c r="C26" s="6" t="n">
        <v>1603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77</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17</v>
      </c>
      <c r="B1" s="2" t="s">
        <v>1</v>
      </c>
    </row>
    <row r="2" spans="1:2">
      <c r="B2" s="2" t="s">
        <v>2</v>
      </c>
    </row>
    <row r="3" spans="1:2">
      <c r="A3" s="4" t="s">
        <v>218</v>
      </c>
      <c r="B3" s="4" t="s">
        <v>219</v>
      </c>
    </row>
    <row r="4" spans="1:2">
      <c r="A4" s="4" t="s">
        <v>220</v>
      </c>
    </row>
    <row r="5" spans="1:2">
      <c r="A5" s="4" t="s">
        <v>218</v>
      </c>
      <c r="B5" s="4" t="s">
        <v>219</v>
      </c>
    </row>
    <row r="6" spans="1:2">
      <c r="A6" s="4" t="s">
        <v>221</v>
      </c>
      <c r="B6"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s>
  <sheetData>
    <row r="1" spans="1:14">
      <c r="A1" s="1" t="s">
        <v>223</v>
      </c>
      <c r="B1" s="2" t="s">
        <v>224</v>
      </c>
      <c r="C1" s="2" t="s">
        <v>225</v>
      </c>
      <c r="D1" s="2" t="s">
        <v>226</v>
      </c>
      <c r="E1" s="2" t="s">
        <v>227</v>
      </c>
      <c r="F1" s="2" t="s">
        <v>77</v>
      </c>
      <c r="G1" s="2" t="s">
        <v>2</v>
      </c>
      <c r="H1" s="2" t="s">
        <v>228</v>
      </c>
      <c r="I1" s="2" t="s">
        <v>77</v>
      </c>
      <c r="J1" s="2" t="s">
        <v>229</v>
      </c>
      <c r="K1" s="2" t="s">
        <v>2</v>
      </c>
      <c r="L1" s="2" t="s">
        <v>77</v>
      </c>
      <c r="M1" s="2" t="s">
        <v>33</v>
      </c>
      <c r="N1" s="2" t="s">
        <v>230</v>
      </c>
    </row>
    <row r="2" spans="1:14">
      <c r="A2" s="4" t="s">
        <v>138</v>
      </c>
      <c r="K2" s="6" t="n">
        <v>-196094</v>
      </c>
      <c r="L2" s="6" t="n">
        <v>-409034</v>
      </c>
    </row>
    <row r="3" spans="1:14">
      <c r="A3" s="4" t="s">
        <v>110</v>
      </c>
      <c r="G3" s="6" t="n">
        <v>-812697</v>
      </c>
      <c r="H3" s="6" t="n">
        <v>-505274</v>
      </c>
      <c r="I3" s="6" t="n">
        <v>-492486</v>
      </c>
      <c r="J3" s="6" t="n">
        <v>121532</v>
      </c>
      <c r="K3" s="5" t="n">
        <v>-1317971</v>
      </c>
      <c r="L3" s="6" t="n">
        <v>-370954</v>
      </c>
    </row>
    <row r="4" spans="1:14">
      <c r="A4" s="4" t="s">
        <v>57</v>
      </c>
      <c r="G4" s="5" t="n">
        <v>-11685202</v>
      </c>
      <c r="K4" s="6" t="n">
        <v>-11685202</v>
      </c>
      <c r="M4" s="6" t="n">
        <v>-10367231</v>
      </c>
    </row>
    <row r="5" spans="1:14">
      <c r="A5" s="4" t="s">
        <v>231</v>
      </c>
      <c r="K5" s="4" t="s">
        <v>232</v>
      </c>
    </row>
    <row r="6" spans="1:14">
      <c r="A6" s="4" t="s">
        <v>45</v>
      </c>
      <c r="G6" s="5" t="n">
        <v>165000</v>
      </c>
      <c r="K6" s="6" t="n">
        <v>165000</v>
      </c>
      <c r="M6" s="5" t="n">
        <v>165000</v>
      </c>
    </row>
    <row r="7" spans="1:14">
      <c r="A7" s="4" t="s">
        <v>46</v>
      </c>
      <c r="G7" s="5" t="n">
        <v>2781240</v>
      </c>
      <c r="K7" s="6" t="n">
        <v>2781240</v>
      </c>
      <c r="M7" s="4" t="s">
        <v>37</v>
      </c>
    </row>
    <row r="8" spans="1:14">
      <c r="A8" s="4" t="s">
        <v>233</v>
      </c>
      <c r="K8" s="4" t="s">
        <v>234</v>
      </c>
    </row>
    <row r="9" spans="1:14">
      <c r="A9" s="4" t="s">
        <v>235</v>
      </c>
      <c r="G9" s="6" t="n">
        <v>3732053</v>
      </c>
      <c r="K9" s="6" t="n">
        <v>3732053</v>
      </c>
    </row>
    <row r="10" spans="1:14">
      <c r="A10" s="4" t="s">
        <v>236</v>
      </c>
    </row>
    <row r="11" spans="1:14">
      <c r="A11" s="4" t="s">
        <v>237</v>
      </c>
      <c r="B11" s="6" t="n">
        <v>500000</v>
      </c>
    </row>
    <row r="12" spans="1:14">
      <c r="A12" s="4" t="s">
        <v>238</v>
      </c>
    </row>
    <row r="13" spans="1:14">
      <c r="A13" s="4" t="s">
        <v>218</v>
      </c>
      <c r="G13" s="4" t="s">
        <v>219</v>
      </c>
      <c r="K13" s="4" t="s">
        <v>219</v>
      </c>
    </row>
    <row r="14" spans="1:14">
      <c r="A14" s="4" t="s">
        <v>239</v>
      </c>
    </row>
    <row r="15" spans="1:14">
      <c r="A15" s="4" t="s">
        <v>240</v>
      </c>
      <c r="B15" s="5" t="n">
        <v>53970</v>
      </c>
    </row>
    <row r="16" spans="1:14">
      <c r="A16" s="4" t="s">
        <v>241</v>
      </c>
      <c r="B16" s="6" t="n">
        <v>21588</v>
      </c>
    </row>
    <row r="17" spans="1:14">
      <c r="A17" s="4" t="s">
        <v>242</v>
      </c>
    </row>
    <row r="18" spans="1:14">
      <c r="A18" s="4" t="s">
        <v>237</v>
      </c>
      <c r="C18" s="6" t="n">
        <v>200000</v>
      </c>
    </row>
    <row r="19" spans="1:14">
      <c r="A19" s="4" t="s">
        <v>243</v>
      </c>
    </row>
    <row r="20" spans="1:14">
      <c r="A20" s="4" t="s">
        <v>237</v>
      </c>
      <c r="C20" s="5" t="n">
        <v>300000</v>
      </c>
    </row>
    <row r="21" spans="1:14">
      <c r="A21" s="4" t="s">
        <v>244</v>
      </c>
    </row>
    <row r="22" spans="1:14">
      <c r="A22" s="4" t="s">
        <v>237</v>
      </c>
      <c r="C22" s="6" t="n">
        <v>700000</v>
      </c>
    </row>
    <row r="23" spans="1:14">
      <c r="A23" s="4" t="s">
        <v>245</v>
      </c>
    </row>
    <row r="24" spans="1:14">
      <c r="A24" s="4" t="s">
        <v>240</v>
      </c>
      <c r="C24" s="5" t="n">
        <v>124999</v>
      </c>
    </row>
    <row r="25" spans="1:14">
      <c r="A25" s="4" t="s">
        <v>246</v>
      </c>
      <c r="C25" s="4" t="s">
        <v>247</v>
      </c>
    </row>
    <row r="26" spans="1:14">
      <c r="A26" s="4" t="s">
        <v>241</v>
      </c>
      <c r="C26" s="6" t="n">
        <v>50000</v>
      </c>
    </row>
    <row r="27" spans="1:14">
      <c r="A27" s="4" t="s">
        <v>248</v>
      </c>
    </row>
    <row r="28" spans="1:14">
      <c r="A28" s="4" t="s">
        <v>249</v>
      </c>
      <c r="K28" s="6" t="n">
        <v>250000</v>
      </c>
    </row>
    <row r="29" spans="1:14">
      <c r="A29" s="4" t="s">
        <v>250</v>
      </c>
    </row>
    <row r="30" spans="1:14">
      <c r="A30" s="4" t="s">
        <v>249</v>
      </c>
      <c r="E30" s="6" t="n">
        <v>250000</v>
      </c>
    </row>
    <row r="31" spans="1:14">
      <c r="A31" s="4" t="s">
        <v>251</v>
      </c>
    </row>
    <row r="32" spans="1:14">
      <c r="A32" s="4" t="s">
        <v>252</v>
      </c>
      <c r="C32" s="6" t="n">
        <v>4400000</v>
      </c>
    </row>
    <row r="33" spans="1:14">
      <c r="A33" s="4" t="s">
        <v>253</v>
      </c>
      <c r="C33" s="5" t="n">
        <v>500000</v>
      </c>
    </row>
    <row r="34" spans="1:14">
      <c r="A34" s="4" t="s">
        <v>254</v>
      </c>
    </row>
    <row r="35" spans="1:14">
      <c r="A35" s="4" t="s">
        <v>218</v>
      </c>
      <c r="C35" s="4" t="s">
        <v>255</v>
      </c>
    </row>
    <row r="36" spans="1:14">
      <c r="A36" s="4" t="s">
        <v>256</v>
      </c>
    </row>
    <row r="37" spans="1:14">
      <c r="A37" s="4" t="s">
        <v>257</v>
      </c>
      <c r="N37" s="6" t="n">
        <v>600000</v>
      </c>
    </row>
    <row r="38" spans="1:14">
      <c r="A38" s="4" t="s">
        <v>258</v>
      </c>
    </row>
    <row r="39" spans="1:14">
      <c r="A39" s="4" t="s">
        <v>259</v>
      </c>
      <c r="F39" s="6" t="n">
        <v>50000</v>
      </c>
    </row>
    <row r="40" spans="1:14">
      <c r="A40" s="4" t="s">
        <v>257</v>
      </c>
      <c r="G40" s="6" t="n">
        <v>30000</v>
      </c>
      <c r="K40" s="6" t="n">
        <v>30000</v>
      </c>
    </row>
    <row r="41" spans="1:14">
      <c r="A41" s="4" t="s">
        <v>260</v>
      </c>
    </row>
    <row r="42" spans="1:14">
      <c r="A42" s="4" t="s">
        <v>257</v>
      </c>
      <c r="M42" s="6" t="n">
        <v>980000</v>
      </c>
    </row>
    <row r="43" spans="1:14">
      <c r="A43" s="4" t="s">
        <v>261</v>
      </c>
    </row>
    <row r="44" spans="1:14">
      <c r="A44" s="4" t="s">
        <v>259</v>
      </c>
      <c r="D44" s="6" t="n">
        <v>10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2</v>
      </c>
      <c r="B1" s="2" t="s">
        <v>1</v>
      </c>
    </row>
    <row r="2" spans="1:4">
      <c r="B2" s="2" t="s">
        <v>2</v>
      </c>
      <c r="C2" s="2" t="s">
        <v>77</v>
      </c>
      <c r="D2" s="2" t="s">
        <v>33</v>
      </c>
    </row>
    <row r="3" spans="1:4">
      <c r="A3" s="4" t="s">
        <v>263</v>
      </c>
      <c r="B3" s="4" t="s">
        <v>37</v>
      </c>
      <c r="D3" s="4" t="s">
        <v>37</v>
      </c>
    </row>
    <row r="4" spans="1:4">
      <c r="A4" s="4" t="s">
        <v>238</v>
      </c>
    </row>
    <row r="5" spans="1:4">
      <c r="A5" s="4" t="s">
        <v>218</v>
      </c>
      <c r="B5" s="4" t="s">
        <v>219</v>
      </c>
    </row>
    <row r="6" spans="1:4">
      <c r="A6" s="4" t="s">
        <v>264</v>
      </c>
    </row>
    <row r="7" spans="1:4">
      <c r="A7" s="4" t="s">
        <v>265</v>
      </c>
      <c r="C7" s="4" t="s">
        <v>266</v>
      </c>
    </row>
    <row r="8" spans="1:4">
      <c r="A8" s="4" t="s">
        <v>267</v>
      </c>
    </row>
    <row r="9" spans="1:4">
      <c r="A9" s="4" t="s">
        <v>268</v>
      </c>
      <c r="B9" s="5" t="n">
        <v>8515480</v>
      </c>
      <c r="C9" s="5" t="n">
        <v>6915480</v>
      </c>
    </row>
    <row r="10" spans="1:4">
      <c r="A10" s="4" t="s">
        <v>269</v>
      </c>
    </row>
    <row r="11" spans="1:4">
      <c r="A11" s="4" t="s">
        <v>268</v>
      </c>
      <c r="B11" s="5" t="n">
        <v>5337345</v>
      </c>
      <c r="C11" s="5" t="n">
        <v>5187345</v>
      </c>
    </row>
    <row r="12" spans="1:4">
      <c r="A12" s="4" t="s">
        <v>270</v>
      </c>
    </row>
    <row r="13" spans="1:4">
      <c r="A13" s="4" t="s">
        <v>268</v>
      </c>
      <c r="B13" s="5" t="n">
        <v>1650000</v>
      </c>
      <c r="C13" s="5" t="n">
        <v>1100000</v>
      </c>
    </row>
    <row r="14" spans="1:4">
      <c r="A14" s="4" t="s">
        <v>271</v>
      </c>
      <c r="B14" s="5" t="n">
        <v>43979226</v>
      </c>
    </row>
    <row r="15" spans="1:4">
      <c r="A15" s="4" t="s">
        <v>272</v>
      </c>
      <c r="B15" s="9" t="n">
        <v>0.082</v>
      </c>
    </row>
    <row r="16" spans="1:4">
      <c r="A16" s="4" t="s">
        <v>273</v>
      </c>
    </row>
    <row r="17" spans="1:4">
      <c r="A17" s="4" t="s">
        <v>268</v>
      </c>
      <c r="B17" s="5" t="n">
        <v>6000000</v>
      </c>
      <c r="C17" s="5" t="n">
        <v>40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74</v>
      </c>
      <c r="B1" s="2" t="s">
        <v>1</v>
      </c>
    </row>
    <row r="2" spans="1:2">
      <c r="B2" s="2" t="s">
        <v>2</v>
      </c>
    </row>
    <row r="3" spans="1:2">
      <c r="A3" s="4" t="s">
        <v>275</v>
      </c>
    </row>
    <row r="4" spans="1:2">
      <c r="A4" s="4" t="s">
        <v>276</v>
      </c>
      <c r="B4" s="4" t="s">
        <v>277</v>
      </c>
    </row>
    <row r="5" spans="1:2">
      <c r="A5" s="4" t="s">
        <v>278</v>
      </c>
    </row>
    <row r="6" spans="1:2">
      <c r="A6" s="4" t="s">
        <v>276</v>
      </c>
      <c r="B6"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280</v>
      </c>
      <c r="B1" s="2" t="s">
        <v>281</v>
      </c>
      <c r="C1" s="2" t="s">
        <v>76</v>
      </c>
      <c r="G1" s="2" t="s">
        <v>1</v>
      </c>
    </row>
    <row r="2" spans="1:10">
      <c r="B2" s="2" t="s">
        <v>227</v>
      </c>
      <c r="C2" s="2" t="s">
        <v>2</v>
      </c>
      <c r="D2" s="2" t="s">
        <v>228</v>
      </c>
      <c r="E2" s="2" t="s">
        <v>77</v>
      </c>
      <c r="F2" s="2" t="s">
        <v>229</v>
      </c>
      <c r="G2" s="2" t="s">
        <v>2</v>
      </c>
      <c r="H2" s="2" t="s">
        <v>77</v>
      </c>
      <c r="I2" s="2" t="s">
        <v>282</v>
      </c>
      <c r="J2" s="2" t="s">
        <v>283</v>
      </c>
    </row>
    <row r="3" spans="1:10">
      <c r="A3" s="4" t="s">
        <v>284</v>
      </c>
      <c r="G3" s="6" t="n">
        <v>338096</v>
      </c>
    </row>
    <row r="4" spans="1:10">
      <c r="A4" s="4" t="s">
        <v>110</v>
      </c>
      <c r="C4" s="6" t="n">
        <v>-812697</v>
      </c>
      <c r="D4" s="6" t="n">
        <v>-505274</v>
      </c>
      <c r="E4" s="6" t="n">
        <v>-492486</v>
      </c>
      <c r="F4" s="6" t="n">
        <v>121532</v>
      </c>
      <c r="G4" s="5" t="n">
        <v>-1317971</v>
      </c>
      <c r="H4" s="6" t="n">
        <v>-370954</v>
      </c>
    </row>
    <row r="5" spans="1:10">
      <c r="A5" s="4" t="s">
        <v>238</v>
      </c>
    </row>
    <row r="6" spans="1:10">
      <c r="A6" s="4" t="s">
        <v>285</v>
      </c>
      <c r="I6" s="6" t="n">
        <v>21588</v>
      </c>
      <c r="J6" s="6" t="n">
        <v>50000</v>
      </c>
    </row>
    <row r="7" spans="1:10">
      <c r="A7" s="4" t="s">
        <v>286</v>
      </c>
      <c r="B7" s="4" t="s">
        <v>219</v>
      </c>
      <c r="I7" s="4" t="s">
        <v>247</v>
      </c>
      <c r="J7" s="4" t="s">
        <v>247</v>
      </c>
    </row>
    <row r="8" spans="1:10">
      <c r="A8" s="4" t="s">
        <v>287</v>
      </c>
      <c r="C8" s="6" t="n">
        <v>21588</v>
      </c>
      <c r="G8" s="5" t="n">
        <v>21588</v>
      </c>
    </row>
    <row r="9" spans="1:10">
      <c r="A9" s="4" t="s">
        <v>288</v>
      </c>
      <c r="G9" s="4" t="s">
        <v>37</v>
      </c>
    </row>
    <row r="10" spans="1:10">
      <c r="A10" s="4" t="s">
        <v>284</v>
      </c>
      <c r="G10" s="5" t="n">
        <v>5386258</v>
      </c>
    </row>
    <row r="11" spans="1:10">
      <c r="A11" s="4" t="s">
        <v>110</v>
      </c>
      <c r="G11" s="6" t="n">
        <v>625455</v>
      </c>
    </row>
    <row r="12" spans="1:10">
      <c r="A12" s="4" t="s">
        <v>289</v>
      </c>
    </row>
    <row r="13" spans="1:10">
      <c r="A13" s="4" t="s">
        <v>253</v>
      </c>
      <c r="B13" s="5" t="n">
        <v>36932</v>
      </c>
    </row>
    <row r="14" spans="1:10">
      <c r="A14" s="4" t="s">
        <v>290</v>
      </c>
      <c r="B14" s="6" t="n">
        <v>325000</v>
      </c>
    </row>
  </sheetData>
  <mergeCells count="3">
    <mergeCell ref="A1:A2"/>
    <mergeCell ref="C1:F1"/>
    <mergeCell ref="G1:H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4"/>
  </cols>
  <sheetData>
    <row r="1" spans="1:5">
      <c r="A1" s="1" t="s">
        <v>291</v>
      </c>
      <c r="B1" s="2" t="s">
        <v>281</v>
      </c>
      <c r="C1" s="2" t="s">
        <v>1</v>
      </c>
    </row>
    <row r="2" spans="1:5">
      <c r="B2" s="2" t="s">
        <v>292</v>
      </c>
      <c r="C2" s="2" t="s">
        <v>2</v>
      </c>
      <c r="D2" s="2" t="s">
        <v>77</v>
      </c>
      <c r="E2" s="2" t="s">
        <v>33</v>
      </c>
    </row>
    <row r="3" spans="1:5">
      <c r="A3" s="4" t="s">
        <v>293</v>
      </c>
      <c r="C3" s="6" t="n">
        <v>549000</v>
      </c>
    </row>
    <row r="4" spans="1:5">
      <c r="A4" s="4" t="s">
        <v>294</v>
      </c>
      <c r="C4" s="5" t="n">
        <v>328571</v>
      </c>
      <c r="E4" s="6" t="n">
        <v>117667</v>
      </c>
    </row>
    <row r="5" spans="1:5">
      <c r="A5" s="4" t="s">
        <v>295</v>
      </c>
      <c r="C5" s="5" t="n">
        <v>338096</v>
      </c>
    </row>
    <row r="6" spans="1:5">
      <c r="A6" s="4" t="s">
        <v>296</v>
      </c>
      <c r="C6" s="5" t="n">
        <v>11168</v>
      </c>
      <c r="D6" s="6" t="n">
        <v>39393</v>
      </c>
    </row>
    <row r="7" spans="1:5">
      <c r="A7" s="4" t="s">
        <v>42</v>
      </c>
      <c r="C7" s="5" t="n">
        <v>5000</v>
      </c>
      <c r="E7" s="6" t="n">
        <v>30000</v>
      </c>
    </row>
    <row r="8" spans="1:5">
      <c r="A8" s="4" t="s">
        <v>297</v>
      </c>
    </row>
    <row r="9" spans="1:5">
      <c r="A9" s="4" t="s">
        <v>249</v>
      </c>
      <c r="C9" s="5" t="n">
        <v>88596</v>
      </c>
    </row>
    <row r="10" spans="1:5">
      <c r="A10" s="4" t="s">
        <v>298</v>
      </c>
    </row>
    <row r="11" spans="1:5">
      <c r="A11" s="4" t="s">
        <v>294</v>
      </c>
      <c r="C11" s="5" t="n">
        <v>161404</v>
      </c>
    </row>
    <row r="12" spans="1:5">
      <c r="A12" s="4" t="s">
        <v>299</v>
      </c>
    </row>
    <row r="13" spans="1:5">
      <c r="A13" s="4" t="s">
        <v>300</v>
      </c>
      <c r="B13" s="6" t="n">
        <v>12500</v>
      </c>
    </row>
    <row r="14" spans="1:5">
      <c r="A14" s="4" t="s">
        <v>238</v>
      </c>
    </row>
    <row r="15" spans="1:5">
      <c r="A15" s="4" t="s">
        <v>301</v>
      </c>
      <c r="C15" s="6" t="n">
        <v>187500</v>
      </c>
    </row>
    <row r="16" spans="1:5">
      <c r="A16" s="4" t="s">
        <v>302</v>
      </c>
      <c r="C16" s="4" t="s">
        <v>303</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04</v>
      </c>
      <c r="B1" s="2" t="s">
        <v>226</v>
      </c>
      <c r="C1" s="2" t="s">
        <v>77</v>
      </c>
      <c r="D1" s="2" t="s">
        <v>229</v>
      </c>
      <c r="E1" s="2" t="s">
        <v>226</v>
      </c>
      <c r="F1" s="2" t="s">
        <v>2</v>
      </c>
      <c r="G1" s="2" t="s">
        <v>77</v>
      </c>
      <c r="H1" s="2" t="s">
        <v>2</v>
      </c>
      <c r="I1" s="2" t="s">
        <v>77</v>
      </c>
      <c r="J1" s="2" t="s">
        <v>33</v>
      </c>
      <c r="K1" s="2" t="s">
        <v>230</v>
      </c>
      <c r="L1" s="2" t="s">
        <v>305</v>
      </c>
    </row>
    <row r="2" spans="1:12">
      <c r="A2" s="4" t="s">
        <v>306</v>
      </c>
      <c r="F2" s="8" t="n">
        <v>0.5</v>
      </c>
      <c r="H2" s="8" t="n">
        <v>0.5</v>
      </c>
    </row>
    <row r="3" spans="1:12">
      <c r="A3" s="4" t="s">
        <v>307</v>
      </c>
      <c r="F3" s="6" t="n">
        <v>2781240</v>
      </c>
      <c r="H3" s="6" t="n">
        <v>2781240</v>
      </c>
      <c r="J3" s="4" t="s">
        <v>37</v>
      </c>
    </row>
    <row r="4" spans="1:12">
      <c r="A4" s="4" t="s">
        <v>308</v>
      </c>
      <c r="F4" s="5" t="n">
        <v>3510000</v>
      </c>
      <c r="H4" s="5" t="n">
        <v>3510000</v>
      </c>
      <c r="J4" s="5" t="n">
        <v>2960000</v>
      </c>
    </row>
    <row r="5" spans="1:12">
      <c r="A5" s="4" t="s">
        <v>309</v>
      </c>
      <c r="F5" s="5" t="n">
        <v>728760</v>
      </c>
      <c r="H5" s="5" t="n">
        <v>728760</v>
      </c>
      <c r="J5" s="5" t="n">
        <v>2960000</v>
      </c>
    </row>
    <row r="6" spans="1:12">
      <c r="A6" s="4" t="s">
        <v>88</v>
      </c>
      <c r="F6" s="5" t="n">
        <v>-495914</v>
      </c>
      <c r="G6" s="6" t="n">
        <v>-104051</v>
      </c>
      <c r="H6" s="5" t="n">
        <v>-245726</v>
      </c>
      <c r="I6" s="6" t="n">
        <v>345324</v>
      </c>
    </row>
    <row r="7" spans="1:12">
      <c r="A7" s="4" t="s">
        <v>310</v>
      </c>
    </row>
    <row r="8" spans="1:12">
      <c r="A8" s="4" t="s">
        <v>311</v>
      </c>
      <c r="K8" s="6" t="n">
        <v>600000</v>
      </c>
    </row>
    <row r="9" spans="1:12">
      <c r="A9" s="4" t="s">
        <v>308</v>
      </c>
      <c r="K9" s="6" t="n">
        <v>23756</v>
      </c>
    </row>
    <row r="10" spans="1:12">
      <c r="A10" s="4" t="s">
        <v>312</v>
      </c>
    </row>
    <row r="11" spans="1:12">
      <c r="A11" s="4" t="s">
        <v>313</v>
      </c>
      <c r="B11" s="6" t="n">
        <v>156368</v>
      </c>
    </row>
    <row r="12" spans="1:12">
      <c r="A12" s="4" t="s">
        <v>314</v>
      </c>
    </row>
    <row r="13" spans="1:12">
      <c r="A13" s="4" t="s">
        <v>313</v>
      </c>
      <c r="B13" s="5" t="n">
        <v>11784</v>
      </c>
    </row>
    <row r="14" spans="1:12">
      <c r="A14" s="4" t="s">
        <v>315</v>
      </c>
    </row>
    <row r="15" spans="1:12">
      <c r="A15" s="4" t="s">
        <v>316</v>
      </c>
      <c r="B15" s="6" t="n">
        <v>1050000</v>
      </c>
      <c r="E15" s="6" t="n">
        <v>1050000</v>
      </c>
    </row>
    <row r="16" spans="1:12">
      <c r="A16" s="4" t="s">
        <v>258</v>
      </c>
    </row>
    <row r="17" spans="1:12">
      <c r="A17" s="4" t="s">
        <v>313</v>
      </c>
      <c r="C17" s="6" t="n">
        <v>50000</v>
      </c>
    </row>
    <row r="18" spans="1:12">
      <c r="A18" s="4" t="s">
        <v>317</v>
      </c>
      <c r="F18" s="5" t="n">
        <v>30000</v>
      </c>
      <c r="H18" s="5" t="n">
        <v>30000</v>
      </c>
    </row>
    <row r="19" spans="1:12">
      <c r="A19" s="4" t="s">
        <v>318</v>
      </c>
      <c r="C19" s="6" t="n">
        <v>7664</v>
      </c>
      <c r="G19" s="6" t="n">
        <v>7664</v>
      </c>
      <c r="I19" s="6" t="n">
        <v>7664</v>
      </c>
    </row>
    <row r="20" spans="1:12">
      <c r="A20" s="4" t="s">
        <v>319</v>
      </c>
      <c r="C20" s="5" t="n">
        <v>613451</v>
      </c>
    </row>
    <row r="21" spans="1:12">
      <c r="A21" s="4" t="s">
        <v>260</v>
      </c>
    </row>
    <row r="22" spans="1:12">
      <c r="A22" s="4" t="s">
        <v>317</v>
      </c>
      <c r="J22" s="6" t="n">
        <v>980000</v>
      </c>
    </row>
    <row r="23" spans="1:12">
      <c r="A23" s="4" t="s">
        <v>320</v>
      </c>
    </row>
    <row r="24" spans="1:12">
      <c r="A24" s="4" t="s">
        <v>321</v>
      </c>
      <c r="J24" s="4" t="s">
        <v>322</v>
      </c>
    </row>
    <row r="25" spans="1:12">
      <c r="A25" s="4" t="s">
        <v>323</v>
      </c>
      <c r="J25" s="6" t="n">
        <v>12500</v>
      </c>
    </row>
    <row r="26" spans="1:12">
      <c r="A26" s="4" t="s">
        <v>324</v>
      </c>
    </row>
    <row r="27" spans="1:12">
      <c r="A27" s="4" t="s">
        <v>311</v>
      </c>
      <c r="F27" s="5" t="n">
        <v>30000</v>
      </c>
      <c r="H27" s="5" t="n">
        <v>30000</v>
      </c>
    </row>
    <row r="28" spans="1:12">
      <c r="A28" s="4" t="s">
        <v>325</v>
      </c>
    </row>
    <row r="29" spans="1:12">
      <c r="A29" s="4" t="s">
        <v>317</v>
      </c>
      <c r="F29" s="5" t="n">
        <v>2801908</v>
      </c>
      <c r="H29" s="6" t="n">
        <v>2801908</v>
      </c>
      <c r="J29" s="6" t="n">
        <v>2771908</v>
      </c>
    </row>
    <row r="30" spans="1:12">
      <c r="A30" s="4" t="s">
        <v>321</v>
      </c>
      <c r="H30" s="4" t="s">
        <v>326</v>
      </c>
    </row>
    <row r="31" spans="1:12">
      <c r="A31" s="4" t="s">
        <v>327</v>
      </c>
      <c r="J31" s="4" t="s">
        <v>328</v>
      </c>
    </row>
    <row r="32" spans="1:12">
      <c r="A32" s="4" t="s">
        <v>329</v>
      </c>
      <c r="J32" s="6" t="n">
        <v>5000000</v>
      </c>
    </row>
    <row r="33" spans="1:12">
      <c r="A33" s="4" t="s">
        <v>330</v>
      </c>
      <c r="J33" s="5" t="n">
        <v>12000000</v>
      </c>
    </row>
    <row r="34" spans="1:12">
      <c r="A34" s="4" t="s">
        <v>331</v>
      </c>
      <c r="J34" s="5" t="n">
        <v>6000000</v>
      </c>
    </row>
    <row r="35" spans="1:12">
      <c r="A35" s="4" t="s">
        <v>309</v>
      </c>
      <c r="F35" s="6" t="n">
        <v>3510000</v>
      </c>
      <c r="H35" s="6" t="n">
        <v>3510000</v>
      </c>
      <c r="J35" s="5" t="n">
        <v>2960000</v>
      </c>
    </row>
    <row r="36" spans="1:12">
      <c r="A36" s="4" t="s">
        <v>88</v>
      </c>
      <c r="H36" s="6" t="n">
        <v>245726</v>
      </c>
    </row>
    <row r="37" spans="1:12">
      <c r="A37" s="4" t="s">
        <v>332</v>
      </c>
      <c r="F37" s="4" t="s">
        <v>333</v>
      </c>
      <c r="H37" s="4" t="s">
        <v>333</v>
      </c>
    </row>
    <row r="38" spans="1:12">
      <c r="A38" s="4" t="s">
        <v>334</v>
      </c>
    </row>
    <row r="39" spans="1:12">
      <c r="A39" s="4" t="s">
        <v>335</v>
      </c>
      <c r="D39" s="4" t="s">
        <v>336</v>
      </c>
      <c r="E39" s="4" t="s">
        <v>337</v>
      </c>
    </row>
    <row r="40" spans="1:12">
      <c r="A40" s="4" t="s">
        <v>338</v>
      </c>
      <c r="D40" s="8" t="n">
        <v>0.1</v>
      </c>
    </row>
    <row r="41" spans="1:12">
      <c r="A41" s="4" t="s">
        <v>339</v>
      </c>
      <c r="F41" s="6" t="n">
        <v>20750</v>
      </c>
      <c r="H41" s="6" t="n">
        <v>20750</v>
      </c>
    </row>
    <row r="42" spans="1:12">
      <c r="A42" s="4" t="s">
        <v>340</v>
      </c>
    </row>
    <row r="43" spans="1:12">
      <c r="A43" s="4" t="s">
        <v>338</v>
      </c>
      <c r="B43" s="8" t="n">
        <v>0.21</v>
      </c>
      <c r="E43" s="8" t="n">
        <v>0.21</v>
      </c>
    </row>
    <row r="44" spans="1:12">
      <c r="A44" s="4" t="s">
        <v>341</v>
      </c>
    </row>
    <row r="45" spans="1:12">
      <c r="A45" s="4" t="s">
        <v>338</v>
      </c>
      <c r="B45" s="8" t="n">
        <v>0.15</v>
      </c>
      <c r="E45" s="8" t="n">
        <v>0.15</v>
      </c>
    </row>
    <row r="46" spans="1:12">
      <c r="A46" s="4" t="s">
        <v>342</v>
      </c>
    </row>
    <row r="47" spans="1:12">
      <c r="A47" s="4" t="s">
        <v>307</v>
      </c>
      <c r="F47" s="6" t="n">
        <v>165000</v>
      </c>
      <c r="H47" s="6" t="n">
        <v>165000</v>
      </c>
      <c r="J47" s="6" t="n">
        <v>165000</v>
      </c>
    </row>
    <row r="48" spans="1:12">
      <c r="A48" s="4" t="s">
        <v>343</v>
      </c>
    </row>
    <row r="49" spans="1:12">
      <c r="A49" s="4" t="s">
        <v>306</v>
      </c>
      <c r="L49" s="8" t="n">
        <v>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15"/>
  </cols>
  <sheetData>
    <row r="1" spans="1:2">
      <c r="A1" s="1" t="s">
        <v>344</v>
      </c>
      <c r="B1" s="2" t="s">
        <v>1</v>
      </c>
    </row>
    <row r="2" spans="1:2">
      <c r="B2" s="2" t="s">
        <v>2</v>
      </c>
    </row>
    <row r="3" spans="1:2">
      <c r="A3" s="4" t="s">
        <v>345</v>
      </c>
    </row>
    <row r="4" spans="1:2">
      <c r="A4" s="4" t="s">
        <v>346</v>
      </c>
      <c r="B4" s="4" t="s">
        <v>347</v>
      </c>
    </row>
    <row r="5" spans="1:2">
      <c r="A5" s="4" t="s">
        <v>348</v>
      </c>
    </row>
    <row r="6" spans="1:2">
      <c r="A6" s="4" t="s">
        <v>346</v>
      </c>
      <c r="B6" s="4" t="s">
        <v>349</v>
      </c>
    </row>
    <row r="7" spans="1:2">
      <c r="A7" s="4" t="s">
        <v>350</v>
      </c>
    </row>
    <row r="8" spans="1:2">
      <c r="A8" s="4" t="s">
        <v>346</v>
      </c>
      <c r="B8" s="4" t="s">
        <v>351</v>
      </c>
    </row>
    <row r="9" spans="1:2">
      <c r="A9" s="4" t="s">
        <v>352</v>
      </c>
    </row>
    <row r="10" spans="1:2">
      <c r="A10" s="4" t="s">
        <v>353</v>
      </c>
      <c r="B10" s="4" t="s">
        <v>354</v>
      </c>
    </row>
    <row r="11" spans="1:2">
      <c r="A11" s="4" t="s">
        <v>355</v>
      </c>
    </row>
    <row r="12" spans="1:2">
      <c r="A12" s="4" t="s">
        <v>346</v>
      </c>
      <c r="B12" s="4"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3</v>
      </c>
    </row>
    <row r="2" spans="1:3">
      <c r="A2" s="4" t="s">
        <v>358</v>
      </c>
      <c r="B2" s="6" t="n">
        <v>3510000</v>
      </c>
      <c r="C2" s="6" t="n">
        <v>2960000</v>
      </c>
    </row>
    <row r="3" spans="1:3">
      <c r="A3" s="4" t="s">
        <v>105</v>
      </c>
      <c r="B3" s="5" t="n">
        <v>3510000</v>
      </c>
      <c r="C3" s="5" t="n">
        <v>2960000</v>
      </c>
    </row>
    <row r="4" spans="1:3">
      <c r="A4" s="4" t="s">
        <v>359</v>
      </c>
    </row>
    <row r="5" spans="1:3">
      <c r="A5" s="4" t="s">
        <v>358</v>
      </c>
      <c r="B5" s="4" t="s">
        <v>37</v>
      </c>
      <c r="C5" s="4" t="s">
        <v>37</v>
      </c>
    </row>
    <row r="6" spans="1:3">
      <c r="A6" s="4" t="s">
        <v>105</v>
      </c>
      <c r="B6" s="4" t="s">
        <v>37</v>
      </c>
      <c r="C6" s="4" t="s">
        <v>37</v>
      </c>
    </row>
    <row r="7" spans="1:3">
      <c r="A7" s="4" t="s">
        <v>360</v>
      </c>
    </row>
    <row r="8" spans="1:3">
      <c r="A8" s="4" t="s">
        <v>358</v>
      </c>
      <c r="B8" s="4" t="s">
        <v>37</v>
      </c>
      <c r="C8" s="4" t="s">
        <v>37</v>
      </c>
    </row>
    <row r="9" spans="1:3">
      <c r="A9" s="4" t="s">
        <v>105</v>
      </c>
      <c r="B9" s="4" t="s">
        <v>37</v>
      </c>
      <c r="C9" s="4" t="s">
        <v>37</v>
      </c>
    </row>
    <row r="10" spans="1:3">
      <c r="A10" s="4" t="s">
        <v>361</v>
      </c>
    </row>
    <row r="11" spans="1:3">
      <c r="A11" s="4" t="s">
        <v>358</v>
      </c>
      <c r="B11" s="5" t="n">
        <v>3510000</v>
      </c>
      <c r="C11" s="5" t="n">
        <v>2960000</v>
      </c>
    </row>
    <row r="12" spans="1:3">
      <c r="A12" s="4" t="s">
        <v>105</v>
      </c>
      <c r="B12" s="6" t="n">
        <v>3510000</v>
      </c>
      <c r="C12" s="6" t="n">
        <v>296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v>
      </c>
      <c r="B1" s="2" t="s">
        <v>2</v>
      </c>
      <c r="C1" s="2" t="s">
        <v>33</v>
      </c>
    </row>
    <row r="2" spans="1:3">
      <c r="A2" s="3" t="s">
        <v>61</v>
      </c>
    </row>
    <row r="3" spans="1:3">
      <c r="A3" s="4" t="s">
        <v>62</v>
      </c>
      <c r="B3" s="7" t="n">
        <v>0.0001</v>
      </c>
      <c r="C3" s="7" t="n">
        <v>0.0001</v>
      </c>
    </row>
    <row r="4" spans="1:3">
      <c r="A4" s="4" t="s">
        <v>63</v>
      </c>
      <c r="B4" s="5" t="n">
        <v>1500</v>
      </c>
      <c r="C4" s="5" t="n">
        <v>1500</v>
      </c>
    </row>
    <row r="5" spans="1:3">
      <c r="A5" s="4" t="s">
        <v>64</v>
      </c>
      <c r="B5" s="5" t="n">
        <v>600</v>
      </c>
      <c r="C5" s="5" t="n">
        <v>600</v>
      </c>
    </row>
    <row r="6" spans="1:3">
      <c r="A6" s="4" t="s">
        <v>65</v>
      </c>
      <c r="B6" s="5" t="n">
        <v>600</v>
      </c>
      <c r="C6" s="5" t="n">
        <v>600</v>
      </c>
    </row>
    <row r="7" spans="1:3">
      <c r="A7" s="4" t="s">
        <v>66</v>
      </c>
      <c r="B7" s="6" t="n">
        <v>730456</v>
      </c>
      <c r="C7" s="6" t="n">
        <v>730456</v>
      </c>
    </row>
    <row r="8" spans="1:3">
      <c r="A8" s="4" t="s">
        <v>67</v>
      </c>
      <c r="B8" s="7" t="n">
        <v>0.0001</v>
      </c>
      <c r="C8" s="7" t="n">
        <v>0.0001</v>
      </c>
    </row>
    <row r="9" spans="1:3">
      <c r="A9" s="4" t="s">
        <v>68</v>
      </c>
      <c r="B9" s="5" t="n">
        <v>5000000</v>
      </c>
      <c r="C9" s="5" t="n">
        <v>5000000</v>
      </c>
    </row>
    <row r="10" spans="1:3">
      <c r="A10" s="4" t="s">
        <v>69</v>
      </c>
      <c r="B10" s="4" t="s">
        <v>37</v>
      </c>
      <c r="C10" s="4" t="s">
        <v>37</v>
      </c>
    </row>
    <row r="11" spans="1:3">
      <c r="A11" s="4" t="s">
        <v>70</v>
      </c>
      <c r="B11" s="4" t="s">
        <v>37</v>
      </c>
      <c r="C11" s="4" t="s">
        <v>37</v>
      </c>
    </row>
    <row r="12" spans="1:3">
      <c r="A12" s="4" t="s">
        <v>71</v>
      </c>
      <c r="B12" s="7" t="n">
        <v>0.0001</v>
      </c>
      <c r="C12" s="7" t="n">
        <v>0.0001</v>
      </c>
    </row>
    <row r="13" spans="1:3">
      <c r="A13" s="4" t="s">
        <v>72</v>
      </c>
      <c r="B13" s="5" t="n">
        <v>100000000</v>
      </c>
      <c r="C13" s="5" t="n">
        <v>100000000</v>
      </c>
    </row>
    <row r="14" spans="1:3">
      <c r="A14" s="4" t="s">
        <v>73</v>
      </c>
      <c r="B14" s="5" t="n">
        <v>51997460</v>
      </c>
      <c r="C14" s="5" t="n">
        <v>51997460</v>
      </c>
    </row>
    <row r="15" spans="1:3">
      <c r="A15" s="4" t="s">
        <v>74</v>
      </c>
      <c r="B15" s="5" t="n">
        <v>51997460</v>
      </c>
      <c r="C15" s="5" t="n">
        <v>519974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7</v>
      </c>
    </row>
    <row r="3" spans="1:3">
      <c r="A3" s="3" t="s">
        <v>174</v>
      </c>
    </row>
    <row r="4" spans="1:3">
      <c r="A4" s="4" t="s">
        <v>363</v>
      </c>
      <c r="B4" s="6" t="n">
        <v>2960000</v>
      </c>
      <c r="C4" s="6" t="n">
        <v>3270000</v>
      </c>
    </row>
    <row r="5" spans="1:3">
      <c r="A5" s="4" t="s">
        <v>364</v>
      </c>
      <c r="B5" s="5" t="n">
        <v>30000</v>
      </c>
      <c r="C5" s="5" t="n">
        <v>290000</v>
      </c>
    </row>
    <row r="6" spans="1:3">
      <c r="A6" s="4" t="s">
        <v>318</v>
      </c>
      <c r="B6" s="5" t="n">
        <v>271774</v>
      </c>
      <c r="C6" s="5" t="n">
        <v>140488</v>
      </c>
    </row>
    <row r="7" spans="1:3">
      <c r="A7" s="4" t="s">
        <v>365</v>
      </c>
      <c r="B7" s="4" t="s">
        <v>37</v>
      </c>
      <c r="C7" s="5" t="n">
        <v>-57664</v>
      </c>
    </row>
    <row r="8" spans="1:3">
      <c r="A8" s="4" t="s">
        <v>131</v>
      </c>
      <c r="B8" s="5" t="n">
        <v>2500</v>
      </c>
      <c r="C8" s="5" t="n">
        <v>2500</v>
      </c>
    </row>
    <row r="9" spans="1:3">
      <c r="A9" s="4" t="s">
        <v>366</v>
      </c>
      <c r="B9" s="5" t="n">
        <v>245726</v>
      </c>
      <c r="C9" s="5" t="n">
        <v>-345324</v>
      </c>
    </row>
    <row r="10" spans="1:3">
      <c r="A10" s="4" t="s">
        <v>367</v>
      </c>
      <c r="B10" s="5" t="n">
        <v>3510000</v>
      </c>
      <c r="C10" s="6" t="n">
        <v>3300000</v>
      </c>
    </row>
    <row r="11" spans="1:3">
      <c r="A11" s="4" t="s">
        <v>368</v>
      </c>
      <c r="B11" s="5" t="n">
        <v>2781240</v>
      </c>
    </row>
    <row r="12" spans="1:3">
      <c r="A12" s="4" t="s">
        <v>369</v>
      </c>
      <c r="B12" s="6" t="n">
        <v>7287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70</v>
      </c>
      <c r="B1" s="2" t="s">
        <v>76</v>
      </c>
      <c r="C1" s="2" t="s">
        <v>1</v>
      </c>
      <c r="D1" s="2" t="s">
        <v>371</v>
      </c>
    </row>
    <row r="2" spans="1:4">
      <c r="B2" s="2" t="s">
        <v>305</v>
      </c>
      <c r="C2" s="2" t="s">
        <v>2</v>
      </c>
      <c r="D2" s="2" t="s">
        <v>33</v>
      </c>
    </row>
    <row r="3" spans="1:4">
      <c r="A3" s="4" t="s">
        <v>69</v>
      </c>
      <c r="C3" s="5" t="n">
        <v>600</v>
      </c>
      <c r="D3" s="5" t="n">
        <v>600</v>
      </c>
    </row>
    <row r="4" spans="1:4">
      <c r="A4" s="4" t="s">
        <v>70</v>
      </c>
      <c r="C4" s="5" t="n">
        <v>600</v>
      </c>
      <c r="D4" s="5" t="n">
        <v>600</v>
      </c>
    </row>
    <row r="5" spans="1:4">
      <c r="A5" s="4" t="s">
        <v>372</v>
      </c>
      <c r="C5" s="8" t="n">
        <v>0.1</v>
      </c>
    </row>
    <row r="6" spans="1:4">
      <c r="A6" s="4" t="s">
        <v>373</v>
      </c>
      <c r="B6" s="4" t="s">
        <v>303</v>
      </c>
      <c r="C6" s="4" t="s">
        <v>303</v>
      </c>
    </row>
    <row r="7" spans="1:4">
      <c r="A7" s="4" t="s">
        <v>374</v>
      </c>
      <c r="C7" s="6" t="n">
        <v>600000</v>
      </c>
    </row>
    <row r="8" spans="1:4">
      <c r="A8" s="4" t="s">
        <v>306</v>
      </c>
      <c r="C8" s="8" t="n">
        <v>0.5</v>
      </c>
    </row>
    <row r="9" spans="1:4">
      <c r="A9" s="4" t="s">
        <v>375</v>
      </c>
      <c r="C9" s="4" t="s">
        <v>376</v>
      </c>
    </row>
    <row r="10" spans="1:4">
      <c r="A10" s="4" t="s">
        <v>377</v>
      </c>
      <c r="C10" s="4" t="s">
        <v>322</v>
      </c>
    </row>
    <row r="11" spans="1:4">
      <c r="A11" s="4" t="s">
        <v>378</v>
      </c>
    </row>
    <row r="12" spans="1:4">
      <c r="A12" s="4" t="s">
        <v>306</v>
      </c>
      <c r="D12" s="8" t="n">
        <v>0.04</v>
      </c>
    </row>
    <row r="13" spans="1:4">
      <c r="A13" s="4" t="s">
        <v>379</v>
      </c>
      <c r="D13" s="5" t="n">
        <v>150000</v>
      </c>
    </row>
    <row r="14" spans="1:4">
      <c r="A14" s="4" t="s">
        <v>380</v>
      </c>
      <c r="D14" s="4" t="s">
        <v>279</v>
      </c>
    </row>
    <row r="15" spans="1:4">
      <c r="A15" s="4" t="s">
        <v>381</v>
      </c>
    </row>
    <row r="16" spans="1:4">
      <c r="A16" s="4" t="s">
        <v>382</v>
      </c>
      <c r="D16" s="6" t="n">
        <v>1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83</v>
      </c>
      <c r="B1" s="2" t="s">
        <v>2</v>
      </c>
      <c r="C1" s="2" t="s">
        <v>77</v>
      </c>
    </row>
    <row r="2" spans="1:3">
      <c r="A2" s="4" t="s">
        <v>384</v>
      </c>
      <c r="B2" s="8" t="n">
        <v>0.5</v>
      </c>
    </row>
    <row r="3" spans="1:3">
      <c r="A3" s="4" t="s">
        <v>385</v>
      </c>
    </row>
    <row r="4" spans="1:3">
      <c r="A4" s="4" t="s">
        <v>379</v>
      </c>
      <c r="B4" s="5" t="n">
        <v>2033500</v>
      </c>
      <c r="C4" s="5" t="n">
        <v>415000</v>
      </c>
    </row>
    <row r="5" spans="1:3">
      <c r="A5" s="4" t="s">
        <v>384</v>
      </c>
      <c r="B5" s="8" t="n">
        <v>0.5</v>
      </c>
      <c r="C5" s="8" t="n">
        <v>0.5</v>
      </c>
    </row>
    <row r="6" spans="1:3">
      <c r="A6" s="4" t="s">
        <v>380</v>
      </c>
      <c r="B6" s="4" t="s">
        <v>386</v>
      </c>
      <c r="C6" s="4" t="s">
        <v>387</v>
      </c>
    </row>
    <row r="7" spans="1:3">
      <c r="A7" s="4" t="s">
        <v>388</v>
      </c>
    </row>
    <row r="8" spans="1:3">
      <c r="A8" s="4" t="s">
        <v>379</v>
      </c>
      <c r="B8" s="5" t="n">
        <v>1153845</v>
      </c>
      <c r="C8" s="5" t="n">
        <v>1153845</v>
      </c>
    </row>
    <row r="9" spans="1:3">
      <c r="A9" s="4" t="s">
        <v>384</v>
      </c>
      <c r="B9" s="8" t="n">
        <v>0.5</v>
      </c>
      <c r="C9" s="8" t="n">
        <v>0.5</v>
      </c>
    </row>
    <row r="10" spans="1:3">
      <c r="A10" s="4" t="s">
        <v>380</v>
      </c>
      <c r="B10" s="4" t="s">
        <v>389</v>
      </c>
      <c r="C10" s="4" t="s">
        <v>390</v>
      </c>
    </row>
    <row r="11" spans="1:3">
      <c r="A11" s="4" t="s">
        <v>391</v>
      </c>
    </row>
    <row r="12" spans="1:3">
      <c r="A12" s="4" t="s">
        <v>379</v>
      </c>
      <c r="B12" s="5" t="n">
        <v>1000000</v>
      </c>
      <c r="C12" s="5" t="n">
        <v>1000000</v>
      </c>
    </row>
    <row r="13" spans="1:3">
      <c r="A13" s="4" t="s">
        <v>384</v>
      </c>
      <c r="B13" s="8" t="n">
        <v>0.2</v>
      </c>
      <c r="C13" s="8" t="n">
        <v>0.2</v>
      </c>
    </row>
    <row r="14" spans="1:3">
      <c r="A14" s="4" t="s">
        <v>380</v>
      </c>
      <c r="B14" s="4" t="s">
        <v>392</v>
      </c>
      <c r="C14" s="4" t="s">
        <v>393</v>
      </c>
    </row>
    <row r="15" spans="1:3">
      <c r="A15" s="4" t="s">
        <v>391</v>
      </c>
    </row>
    <row r="16" spans="1:3">
      <c r="A16" s="4" t="s">
        <v>379</v>
      </c>
      <c r="B16" s="5" t="n">
        <v>1000000</v>
      </c>
      <c r="C16" s="5" t="n">
        <v>1000000</v>
      </c>
    </row>
    <row r="17" spans="1:3">
      <c r="A17" s="4" t="s">
        <v>384</v>
      </c>
      <c r="B17" s="8" t="n">
        <v>0.35</v>
      </c>
      <c r="C17" s="8" t="n">
        <v>0.35</v>
      </c>
    </row>
    <row r="18" spans="1:3">
      <c r="A18" s="4" t="s">
        <v>380</v>
      </c>
      <c r="B18" s="4" t="s">
        <v>392</v>
      </c>
      <c r="C18" s="4" t="s">
        <v>393</v>
      </c>
    </row>
    <row r="19" spans="1:3">
      <c r="A19" s="4" t="s">
        <v>391</v>
      </c>
    </row>
    <row r="20" spans="1:3">
      <c r="A20" s="4" t="s">
        <v>379</v>
      </c>
      <c r="C20" s="5" t="n">
        <v>150000</v>
      </c>
    </row>
    <row r="21" spans="1:3">
      <c r="A21" s="4" t="s">
        <v>384</v>
      </c>
      <c r="C21" s="8" t="n">
        <v>0.04</v>
      </c>
    </row>
    <row r="22" spans="1:3">
      <c r="A22" s="4" t="s">
        <v>380</v>
      </c>
      <c r="C22" s="4" t="s">
        <v>3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95</v>
      </c>
      <c r="B1" s="2" t="s">
        <v>281</v>
      </c>
    </row>
    <row r="2" spans="1:4">
      <c r="B2" s="2" t="s">
        <v>396</v>
      </c>
      <c r="C2" s="2" t="s">
        <v>2</v>
      </c>
      <c r="D2" s="2" t="s">
        <v>33</v>
      </c>
    </row>
    <row r="3" spans="1:4">
      <c r="A3" s="4" t="s">
        <v>384</v>
      </c>
      <c r="C3" s="8" t="n">
        <v>0.5</v>
      </c>
    </row>
    <row r="4" spans="1:4">
      <c r="A4" s="4" t="s">
        <v>397</v>
      </c>
    </row>
    <row r="5" spans="1:4">
      <c r="A5" s="4" t="s">
        <v>398</v>
      </c>
      <c r="B5" s="6" t="n">
        <v>350000</v>
      </c>
    </row>
    <row r="6" spans="1:4">
      <c r="A6" s="4" t="s">
        <v>399</v>
      </c>
    </row>
    <row r="7" spans="1:4">
      <c r="A7" s="4" t="s">
        <v>398</v>
      </c>
      <c r="B7" s="6" t="n">
        <v>220000</v>
      </c>
    </row>
    <row r="8" spans="1:4">
      <c r="A8" s="4" t="s">
        <v>400</v>
      </c>
    </row>
    <row r="9" spans="1:4">
      <c r="A9" s="4" t="s">
        <v>379</v>
      </c>
      <c r="D9" s="5" t="n">
        <v>150000</v>
      </c>
    </row>
    <row r="10" spans="1:4">
      <c r="A10" s="4" t="s">
        <v>380</v>
      </c>
      <c r="D10" s="4" t="s">
        <v>279</v>
      </c>
    </row>
    <row r="11" spans="1:4">
      <c r="A11" s="4" t="s">
        <v>384</v>
      </c>
      <c r="D11" s="8" t="n">
        <v>0.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252882</v>
      </c>
      <c r="C4" s="4" t="s">
        <v>37</v>
      </c>
      <c r="D4" s="6" t="n">
        <v>426692</v>
      </c>
      <c r="E4" s="4" t="s">
        <v>37</v>
      </c>
    </row>
    <row r="5" spans="1:5">
      <c r="A5" s="3" t="s">
        <v>80</v>
      </c>
    </row>
    <row r="6" spans="1:5">
      <c r="A6" s="4" t="s">
        <v>81</v>
      </c>
      <c r="B6" s="5" t="n">
        <v>310164</v>
      </c>
      <c r="C6" s="5" t="n">
        <v>80431</v>
      </c>
      <c r="D6" s="5" t="n">
        <v>875237</v>
      </c>
      <c r="E6" s="5" t="n">
        <v>160863</v>
      </c>
    </row>
    <row r="7" spans="1:5">
      <c r="A7" s="4" t="s">
        <v>82</v>
      </c>
      <c r="B7" s="5" t="n">
        <v>80611</v>
      </c>
      <c r="C7" s="5" t="n">
        <v>197773</v>
      </c>
      <c r="D7" s="5" t="n">
        <v>222597</v>
      </c>
      <c r="E7" s="5" t="n">
        <v>337566</v>
      </c>
    </row>
    <row r="8" spans="1:5">
      <c r="A8" s="4" t="s">
        <v>83</v>
      </c>
      <c r="B8" s="5" t="n">
        <v>43866</v>
      </c>
      <c r="C8" s="5" t="n">
        <v>36376</v>
      </c>
      <c r="D8" s="5" t="n">
        <v>103365</v>
      </c>
      <c r="E8" s="5" t="n">
        <v>72993</v>
      </c>
    </row>
    <row r="9" spans="1:5">
      <c r="A9" s="4" t="s">
        <v>84</v>
      </c>
      <c r="B9" s="5" t="n">
        <v>434641</v>
      </c>
      <c r="C9" s="5" t="n">
        <v>314580</v>
      </c>
      <c r="D9" s="5" t="n">
        <v>1201199</v>
      </c>
      <c r="E9" s="5" t="n">
        <v>571422</v>
      </c>
    </row>
    <row r="10" spans="1:5">
      <c r="A10" s="4" t="s">
        <v>85</v>
      </c>
      <c r="B10" s="5" t="n">
        <v>-181759</v>
      </c>
      <c r="C10" s="5" t="n">
        <v>-314580</v>
      </c>
      <c r="D10" s="5" t="n">
        <v>-774507</v>
      </c>
      <c r="E10" s="5" t="n">
        <v>-571422</v>
      </c>
    </row>
    <row r="11" spans="1:5">
      <c r="A11" s="3" t="s">
        <v>86</v>
      </c>
    </row>
    <row r="12" spans="1:5">
      <c r="A12" s="4" t="s">
        <v>87</v>
      </c>
      <c r="B12" s="5" t="n">
        <v>-135024</v>
      </c>
      <c r="C12" s="5" t="n">
        <v>-73855</v>
      </c>
      <c r="D12" s="5" t="n">
        <v>-276150</v>
      </c>
      <c r="E12" s="5" t="n">
        <v>-144856</v>
      </c>
    </row>
    <row r="13" spans="1:5">
      <c r="A13" s="4" t="s">
        <v>88</v>
      </c>
      <c r="B13" s="5" t="n">
        <v>-495914</v>
      </c>
      <c r="C13" s="5" t="n">
        <v>-104051</v>
      </c>
      <c r="D13" s="5" t="n">
        <v>-245726</v>
      </c>
      <c r="E13" s="5" t="n">
        <v>345324</v>
      </c>
    </row>
    <row r="14" spans="1:5">
      <c r="A14" s="4" t="s">
        <v>89</v>
      </c>
      <c r="B14" s="4" t="s">
        <v>37</v>
      </c>
      <c r="C14" s="4" t="s">
        <v>37</v>
      </c>
      <c r="D14" s="5" t="n">
        <v>-21588</v>
      </c>
      <c r="E14" s="4" t="s">
        <v>37</v>
      </c>
    </row>
    <row r="15" spans="1:5">
      <c r="A15" s="4" t="s">
        <v>90</v>
      </c>
      <c r="B15" s="5" t="n">
        <v>-630938</v>
      </c>
      <c r="C15" s="5" t="n">
        <v>-177906</v>
      </c>
      <c r="D15" s="5" t="n">
        <v>-543464</v>
      </c>
      <c r="E15" s="5" t="n">
        <v>200468</v>
      </c>
    </row>
    <row r="16" spans="1:5">
      <c r="A16" s="4" t="s">
        <v>91</v>
      </c>
      <c r="B16" s="5" t="n">
        <v>-812697</v>
      </c>
      <c r="C16" s="5" t="n">
        <v>-492486</v>
      </c>
      <c r="D16" s="5" t="n">
        <v>-1317971</v>
      </c>
      <c r="E16" s="5" t="n">
        <v>-370954</v>
      </c>
    </row>
    <row r="17" spans="1:5">
      <c r="A17" s="4" t="s">
        <v>92</v>
      </c>
      <c r="B17" s="4" t="s">
        <v>37</v>
      </c>
      <c r="C17" s="4" t="s">
        <v>37</v>
      </c>
      <c r="D17" s="4" t="s">
        <v>37</v>
      </c>
      <c r="E17" s="4" t="s">
        <v>37</v>
      </c>
    </row>
    <row r="18" spans="1:5">
      <c r="A18" s="4" t="s">
        <v>93</v>
      </c>
      <c r="B18" s="5" t="n">
        <v>-812697</v>
      </c>
      <c r="C18" s="5" t="n">
        <v>-492486</v>
      </c>
      <c r="D18" s="5" t="n">
        <v>-1317971</v>
      </c>
      <c r="E18" s="5" t="n">
        <v>-370954</v>
      </c>
    </row>
    <row r="19" spans="1:5">
      <c r="A19" s="3" t="s">
        <v>94</v>
      </c>
    </row>
    <row r="20" spans="1:5">
      <c r="A20" s="4" t="s">
        <v>95</v>
      </c>
      <c r="B20" s="5" t="n">
        <v>-8975</v>
      </c>
      <c r="C20" s="5" t="n">
        <v>-8975</v>
      </c>
      <c r="D20" s="5" t="n">
        <v>-17852</v>
      </c>
      <c r="E20" s="5" t="n">
        <v>-22621</v>
      </c>
    </row>
    <row r="21" spans="1:5">
      <c r="A21" s="4" t="s">
        <v>96</v>
      </c>
      <c r="B21" s="6" t="n">
        <v>-821672</v>
      </c>
      <c r="C21" s="6" t="n">
        <v>-501461</v>
      </c>
      <c r="D21" s="6" t="n">
        <v>-1335823</v>
      </c>
      <c r="E21" s="6" t="n">
        <v>-393575</v>
      </c>
    </row>
    <row r="22" spans="1:5">
      <c r="A22" s="4" t="s">
        <v>97</v>
      </c>
      <c r="B22" s="8" t="n">
        <v>-0.02</v>
      </c>
      <c r="C22" s="8" t="n">
        <v>-0.01</v>
      </c>
      <c r="D22" s="8" t="n">
        <v>-0.03</v>
      </c>
      <c r="E22" s="8" t="n">
        <v>-0.01</v>
      </c>
    </row>
    <row r="23" spans="1:5">
      <c r="A23" s="4" t="s">
        <v>98</v>
      </c>
      <c r="B23" s="5" t="n">
        <v>51997460</v>
      </c>
      <c r="C23" s="5" t="n">
        <v>48533963</v>
      </c>
      <c r="D23" s="5" t="n">
        <v>51997460</v>
      </c>
      <c r="E23" s="5" t="n">
        <v>484589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3"/>
    <col customWidth="1" max="6" min="6" width="29"/>
    <col customWidth="1" max="7" min="7" width="12"/>
  </cols>
  <sheetData>
    <row r="1" spans="1:7">
      <c r="A1" s="1" t="s">
        <v>99</v>
      </c>
      <c r="B1" s="2" t="s">
        <v>100</v>
      </c>
      <c r="C1" s="2" t="s">
        <v>101</v>
      </c>
      <c r="D1" s="2" t="s">
        <v>102</v>
      </c>
      <c r="E1" s="2" t="s">
        <v>103</v>
      </c>
      <c r="F1" s="2" t="s">
        <v>104</v>
      </c>
      <c r="G1" s="2" t="s">
        <v>105</v>
      </c>
    </row>
    <row r="2" spans="1:7">
      <c r="A2" s="4" t="s">
        <v>106</v>
      </c>
      <c r="B2" s="4" t="s">
        <v>37</v>
      </c>
      <c r="C2" s="6" t="n">
        <v>4838</v>
      </c>
      <c r="D2" s="6" t="n">
        <v>6046749</v>
      </c>
      <c r="E2" s="6" t="n">
        <v>-3787</v>
      </c>
      <c r="F2" s="6" t="n">
        <v>-9969974</v>
      </c>
      <c r="G2" s="6" t="n">
        <v>-3922174</v>
      </c>
    </row>
    <row r="3" spans="1:7">
      <c r="A3" s="4" t="s">
        <v>107</v>
      </c>
      <c r="B3" s="4" t="s">
        <v>37</v>
      </c>
      <c r="C3" s="5" t="n">
        <v>48384009</v>
      </c>
    </row>
    <row r="4" spans="1:7">
      <c r="A4" s="4" t="s">
        <v>108</v>
      </c>
      <c r="B4" s="4" t="s">
        <v>37</v>
      </c>
      <c r="C4" s="4" t="s">
        <v>37</v>
      </c>
      <c r="D4" s="5" t="n">
        <v>34579</v>
      </c>
      <c r="E4" s="4" t="s">
        <v>37</v>
      </c>
      <c r="F4" s="4" t="s">
        <v>37</v>
      </c>
      <c r="G4" s="5" t="n">
        <v>34579</v>
      </c>
    </row>
    <row r="5" spans="1:7">
      <c r="A5" s="4" t="s">
        <v>109</v>
      </c>
      <c r="B5" s="4" t="s">
        <v>37</v>
      </c>
      <c r="C5" s="4" t="s">
        <v>37</v>
      </c>
      <c r="D5" s="5" t="n">
        <v>-13644</v>
      </c>
      <c r="E5" s="4" t="s">
        <v>37</v>
      </c>
      <c r="F5" s="4" t="s">
        <v>37</v>
      </c>
      <c r="G5" s="5" t="n">
        <v>-13644</v>
      </c>
    </row>
    <row r="6" spans="1:7">
      <c r="A6" s="4" t="s">
        <v>110</v>
      </c>
      <c r="B6" s="4" t="s">
        <v>37</v>
      </c>
      <c r="C6" s="4" t="s">
        <v>37</v>
      </c>
      <c r="D6" s="4" t="s">
        <v>37</v>
      </c>
      <c r="E6" s="4" t="s">
        <v>37</v>
      </c>
      <c r="F6" s="5" t="n">
        <v>121532</v>
      </c>
      <c r="G6" s="5" t="n">
        <v>121532</v>
      </c>
    </row>
    <row r="7" spans="1:7">
      <c r="A7" s="4" t="s">
        <v>111</v>
      </c>
      <c r="B7" s="4" t="s">
        <v>37</v>
      </c>
      <c r="C7" s="6" t="n">
        <v>4838</v>
      </c>
      <c r="D7" s="5" t="n">
        <v>6067684</v>
      </c>
      <c r="E7" s="5" t="n">
        <v>-3787</v>
      </c>
      <c r="F7" s="5" t="n">
        <v>-9848442</v>
      </c>
      <c r="G7" s="5" t="n">
        <v>-3779707</v>
      </c>
    </row>
    <row r="8" spans="1:7">
      <c r="A8" s="4" t="s">
        <v>112</v>
      </c>
      <c r="B8" s="4" t="s">
        <v>37</v>
      </c>
      <c r="C8" s="5" t="n">
        <v>48384009</v>
      </c>
    </row>
    <row r="9" spans="1:7">
      <c r="A9" s="4" t="s">
        <v>106</v>
      </c>
      <c r="B9" s="4" t="s">
        <v>37</v>
      </c>
      <c r="C9" s="6" t="n">
        <v>4838</v>
      </c>
      <c r="D9" s="5" t="n">
        <v>6046749</v>
      </c>
      <c r="E9" s="5" t="n">
        <v>-3787</v>
      </c>
      <c r="F9" s="5" t="n">
        <v>-9969974</v>
      </c>
      <c r="G9" s="5" t="n">
        <v>-3922174</v>
      </c>
    </row>
    <row r="10" spans="1:7">
      <c r="A10" s="4" t="s">
        <v>107</v>
      </c>
      <c r="B10" s="4" t="s">
        <v>37</v>
      </c>
      <c r="C10" s="5" t="n">
        <v>48384009</v>
      </c>
    </row>
    <row r="11" spans="1:7">
      <c r="A11" s="4" t="s">
        <v>110</v>
      </c>
      <c r="G11" s="5" t="n">
        <v>-370954</v>
      </c>
    </row>
    <row r="12" spans="1:7">
      <c r="A12" s="4" t="s">
        <v>113</v>
      </c>
      <c r="B12" s="4" t="s">
        <v>37</v>
      </c>
      <c r="C12" s="6" t="n">
        <v>4899</v>
      </c>
      <c r="D12" s="5" t="n">
        <v>6178581</v>
      </c>
      <c r="E12" s="5" t="n">
        <v>-3787</v>
      </c>
      <c r="F12" s="5" t="n">
        <v>-10340928</v>
      </c>
      <c r="G12" s="5" t="n">
        <v>-4161235</v>
      </c>
    </row>
    <row r="13" spans="1:7">
      <c r="A13" s="4" t="s">
        <v>114</v>
      </c>
      <c r="B13" s="4" t="s">
        <v>37</v>
      </c>
      <c r="C13" s="5" t="n">
        <v>48997460</v>
      </c>
    </row>
    <row r="14" spans="1:7">
      <c r="A14" s="4" t="s">
        <v>111</v>
      </c>
      <c r="B14" s="4" t="s">
        <v>37</v>
      </c>
      <c r="C14" s="6" t="n">
        <v>4838</v>
      </c>
      <c r="D14" s="5" t="n">
        <v>6067684</v>
      </c>
      <c r="E14" s="5" t="n">
        <v>-3787</v>
      </c>
      <c r="F14" s="5" t="n">
        <v>-9848442</v>
      </c>
      <c r="G14" s="5" t="n">
        <v>-3779707</v>
      </c>
    </row>
    <row r="15" spans="1:7">
      <c r="A15" s="4" t="s">
        <v>112</v>
      </c>
      <c r="B15" s="4" t="s">
        <v>37</v>
      </c>
      <c r="C15" s="5" t="n">
        <v>48384009</v>
      </c>
    </row>
    <row r="16" spans="1:7">
      <c r="A16" s="4" t="s">
        <v>108</v>
      </c>
      <c r="B16" s="4" t="s">
        <v>37</v>
      </c>
      <c r="C16" s="4" t="s">
        <v>37</v>
      </c>
      <c r="D16" s="5" t="n">
        <v>62270</v>
      </c>
      <c r="E16" s="4" t="s">
        <v>37</v>
      </c>
      <c r="F16" s="4" t="s">
        <v>37</v>
      </c>
      <c r="G16" s="5" t="n">
        <v>62270</v>
      </c>
    </row>
    <row r="17" spans="1:7">
      <c r="A17" s="4" t="s">
        <v>109</v>
      </c>
      <c r="B17" s="4" t="s">
        <v>37</v>
      </c>
      <c r="C17" s="4" t="s">
        <v>37</v>
      </c>
      <c r="D17" s="5" t="n">
        <v>-8976</v>
      </c>
      <c r="E17" s="4" t="s">
        <v>37</v>
      </c>
      <c r="F17" s="4" t="s">
        <v>37</v>
      </c>
      <c r="G17" s="5" t="n">
        <v>-8976</v>
      </c>
    </row>
    <row r="18" spans="1:7">
      <c r="A18" s="4" t="s">
        <v>115</v>
      </c>
      <c r="B18" s="4" t="s">
        <v>37</v>
      </c>
      <c r="C18" s="6" t="n">
        <v>61</v>
      </c>
      <c r="D18" s="5" t="n">
        <v>57603</v>
      </c>
      <c r="E18" s="4" t="s">
        <v>37</v>
      </c>
      <c r="F18" s="4" t="s">
        <v>37</v>
      </c>
      <c r="G18" s="5" t="n">
        <v>57664</v>
      </c>
    </row>
    <row r="19" spans="1:7">
      <c r="A19" s="4" t="s">
        <v>116</v>
      </c>
      <c r="B19" s="4" t="s">
        <v>37</v>
      </c>
      <c r="C19" s="5" t="n">
        <v>613451</v>
      </c>
    </row>
    <row r="20" spans="1:7">
      <c r="A20" s="4" t="s">
        <v>110</v>
      </c>
      <c r="B20" s="4" t="s">
        <v>37</v>
      </c>
      <c r="C20" s="4" t="s">
        <v>37</v>
      </c>
      <c r="D20" s="4" t="s">
        <v>37</v>
      </c>
      <c r="E20" s="4" t="s">
        <v>37</v>
      </c>
      <c r="F20" s="5" t="n">
        <v>-492486</v>
      </c>
      <c r="G20" s="5" t="n">
        <v>-492486</v>
      </c>
    </row>
    <row r="21" spans="1:7">
      <c r="A21" s="4" t="s">
        <v>113</v>
      </c>
      <c r="B21" s="4" t="s">
        <v>37</v>
      </c>
      <c r="C21" s="6" t="n">
        <v>4899</v>
      </c>
      <c r="D21" s="5" t="n">
        <v>6178581</v>
      </c>
      <c r="E21" s="5" t="n">
        <v>-3787</v>
      </c>
      <c r="F21" s="5" t="n">
        <v>-10340928</v>
      </c>
      <c r="G21" s="5" t="n">
        <v>-4161235</v>
      </c>
    </row>
    <row r="22" spans="1:7">
      <c r="A22" s="4" t="s">
        <v>114</v>
      </c>
      <c r="B22" s="4" t="s">
        <v>37</v>
      </c>
      <c r="C22" s="5" t="n">
        <v>48997460</v>
      </c>
    </row>
    <row r="23" spans="1:7">
      <c r="A23" s="4" t="s">
        <v>117</v>
      </c>
      <c r="B23" s="4" t="s">
        <v>37</v>
      </c>
      <c r="C23" s="6" t="n">
        <v>5199</v>
      </c>
      <c r="D23" s="5" t="n">
        <v>6394748</v>
      </c>
      <c r="E23" s="5" t="n">
        <v>-3787</v>
      </c>
      <c r="F23" s="5" t="n">
        <v>-10367231</v>
      </c>
      <c r="G23" s="5" t="n">
        <v>-3971071</v>
      </c>
    </row>
    <row r="24" spans="1:7">
      <c r="A24" s="4" t="s">
        <v>118</v>
      </c>
      <c r="B24" s="4" t="s">
        <v>37</v>
      </c>
      <c r="C24" s="5" t="n">
        <v>51997460</v>
      </c>
    </row>
    <row r="25" spans="1:7">
      <c r="A25" s="4" t="s">
        <v>109</v>
      </c>
      <c r="B25" s="4" t="s">
        <v>37</v>
      </c>
      <c r="C25" s="4" t="s">
        <v>37</v>
      </c>
      <c r="D25" s="5" t="n">
        <v>-8876</v>
      </c>
      <c r="E25" s="4" t="s">
        <v>37</v>
      </c>
      <c r="F25" s="4" t="s">
        <v>37</v>
      </c>
      <c r="G25" s="5" t="n">
        <v>-8876</v>
      </c>
    </row>
    <row r="26" spans="1:7">
      <c r="A26" s="4" t="s">
        <v>119</v>
      </c>
      <c r="B26" s="4" t="s">
        <v>37</v>
      </c>
      <c r="C26" s="4" t="s">
        <v>37</v>
      </c>
      <c r="D26" s="5" t="n">
        <v>115714</v>
      </c>
      <c r="E26" s="4" t="s">
        <v>37</v>
      </c>
      <c r="F26" s="4" t="s">
        <v>37</v>
      </c>
      <c r="G26" s="5" t="n">
        <v>115714</v>
      </c>
    </row>
    <row r="27" spans="1:7">
      <c r="A27" s="4" t="s">
        <v>110</v>
      </c>
      <c r="B27" s="4" t="s">
        <v>37</v>
      </c>
      <c r="C27" s="4" t="s">
        <v>37</v>
      </c>
      <c r="D27" s="4" t="s">
        <v>37</v>
      </c>
      <c r="E27" s="4" t="s">
        <v>37</v>
      </c>
      <c r="F27" s="5" t="n">
        <v>-505274</v>
      </c>
      <c r="G27" s="5" t="n">
        <v>-505274</v>
      </c>
    </row>
    <row r="28" spans="1:7">
      <c r="A28" s="4" t="s">
        <v>120</v>
      </c>
      <c r="B28" s="4" t="s">
        <v>37</v>
      </c>
      <c r="C28" s="6" t="n">
        <v>5199</v>
      </c>
      <c r="D28" s="5" t="n">
        <v>6501586</v>
      </c>
      <c r="E28" s="5" t="n">
        <v>-3787</v>
      </c>
      <c r="F28" s="5" t="n">
        <v>-10872505</v>
      </c>
      <c r="G28" s="5" t="n">
        <v>-4369507</v>
      </c>
    </row>
    <row r="29" spans="1:7">
      <c r="A29" s="4" t="s">
        <v>121</v>
      </c>
      <c r="B29" s="4" t="s">
        <v>37</v>
      </c>
      <c r="C29" s="5" t="n">
        <v>51997460</v>
      </c>
    </row>
    <row r="30" spans="1:7">
      <c r="A30" s="4" t="s">
        <v>117</v>
      </c>
      <c r="B30" s="4" t="s">
        <v>37</v>
      </c>
      <c r="C30" s="6" t="n">
        <v>5199</v>
      </c>
      <c r="D30" s="5" t="n">
        <v>6394748</v>
      </c>
      <c r="E30" s="5" t="n">
        <v>-3787</v>
      </c>
      <c r="F30" s="5" t="n">
        <v>-10367231</v>
      </c>
      <c r="G30" s="5" t="n">
        <v>-3971071</v>
      </c>
    </row>
    <row r="31" spans="1:7">
      <c r="A31" s="4" t="s">
        <v>118</v>
      </c>
      <c r="B31" s="4" t="s">
        <v>37</v>
      </c>
      <c r="C31" s="5" t="n">
        <v>51997460</v>
      </c>
    </row>
    <row r="32" spans="1:7">
      <c r="A32" s="4" t="s">
        <v>110</v>
      </c>
      <c r="G32" s="5" t="n">
        <v>-1317971</v>
      </c>
    </row>
    <row r="33" spans="1:7">
      <c r="A33" s="4" t="s">
        <v>122</v>
      </c>
      <c r="B33" s="4" t="s">
        <v>37</v>
      </c>
      <c r="C33" s="6" t="n">
        <v>5199</v>
      </c>
      <c r="D33" s="5" t="n">
        <v>6492610</v>
      </c>
      <c r="E33" s="5" t="n">
        <v>-3787</v>
      </c>
      <c r="F33" s="5" t="n">
        <v>-11685202</v>
      </c>
      <c r="G33" s="5" t="n">
        <v>-5191180</v>
      </c>
    </row>
    <row r="34" spans="1:7">
      <c r="A34" s="4" t="s">
        <v>123</v>
      </c>
      <c r="B34" s="4" t="s">
        <v>37</v>
      </c>
      <c r="C34" s="5" t="n">
        <v>51997460</v>
      </c>
    </row>
    <row r="35" spans="1:7">
      <c r="A35" s="4" t="s">
        <v>120</v>
      </c>
      <c r="B35" s="4" t="s">
        <v>37</v>
      </c>
      <c r="C35" s="6" t="n">
        <v>5199</v>
      </c>
      <c r="D35" s="5" t="n">
        <v>6501586</v>
      </c>
      <c r="E35" s="5" t="n">
        <v>-3787</v>
      </c>
      <c r="F35" s="5" t="n">
        <v>-10872505</v>
      </c>
      <c r="G35" s="5" t="n">
        <v>-4369507</v>
      </c>
    </row>
    <row r="36" spans="1:7">
      <c r="A36" s="4" t="s">
        <v>121</v>
      </c>
      <c r="B36" s="4" t="s">
        <v>37</v>
      </c>
      <c r="C36" s="5" t="n">
        <v>51997460</v>
      </c>
    </row>
    <row r="37" spans="1:7">
      <c r="A37" s="4" t="s">
        <v>109</v>
      </c>
      <c r="B37" s="4" t="s">
        <v>37</v>
      </c>
      <c r="C37" s="4" t="s">
        <v>37</v>
      </c>
      <c r="D37" s="5" t="n">
        <v>-8976</v>
      </c>
      <c r="E37" s="4" t="s">
        <v>37</v>
      </c>
      <c r="F37" s="4" t="s">
        <v>37</v>
      </c>
      <c r="G37" s="5" t="n">
        <v>-8976</v>
      </c>
    </row>
    <row r="38" spans="1:7">
      <c r="A38" s="4" t="s">
        <v>110</v>
      </c>
      <c r="B38" s="4" t="s">
        <v>37</v>
      </c>
      <c r="C38" s="4" t="s">
        <v>37</v>
      </c>
      <c r="D38" s="4" t="s">
        <v>37</v>
      </c>
      <c r="E38" s="4" t="s">
        <v>37</v>
      </c>
      <c r="F38" s="5" t="n">
        <v>-812697</v>
      </c>
      <c r="G38" s="5" t="n">
        <v>-812697</v>
      </c>
    </row>
    <row r="39" spans="1:7">
      <c r="A39" s="4" t="s">
        <v>122</v>
      </c>
      <c r="B39" s="4" t="s">
        <v>37</v>
      </c>
      <c r="C39" s="6" t="n">
        <v>5199</v>
      </c>
      <c r="D39" s="6" t="n">
        <v>6492610</v>
      </c>
      <c r="E39" s="6" t="n">
        <v>-3787</v>
      </c>
      <c r="F39" s="6" t="n">
        <v>-11685202</v>
      </c>
      <c r="G39" s="6" t="n">
        <v>-5191180</v>
      </c>
    </row>
    <row r="40" spans="1:7">
      <c r="A40" s="4" t="s">
        <v>123</v>
      </c>
      <c r="B40" s="4" t="s">
        <v>37</v>
      </c>
      <c r="C40" s="5" t="n">
        <v>519974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7</v>
      </c>
    </row>
    <row r="3" spans="1:3">
      <c r="A3" s="3" t="s">
        <v>125</v>
      </c>
    </row>
    <row r="4" spans="1:3">
      <c r="A4" s="4" t="s">
        <v>110</v>
      </c>
      <c r="B4" s="6" t="n">
        <v>-1317971</v>
      </c>
      <c r="C4" s="6" t="n">
        <v>-370954</v>
      </c>
    </row>
    <row r="5" spans="1:3">
      <c r="A5" s="3" t="s">
        <v>126</v>
      </c>
    </row>
    <row r="6" spans="1:3">
      <c r="A6" s="4" t="s">
        <v>127</v>
      </c>
      <c r="B6" s="5" t="n">
        <v>266</v>
      </c>
      <c r="C6" s="5" t="n">
        <v>133</v>
      </c>
    </row>
    <row r="7" spans="1:3">
      <c r="A7" s="4" t="s">
        <v>128</v>
      </c>
      <c r="B7" s="5" t="n">
        <v>21588</v>
      </c>
      <c r="C7" s="4" t="s">
        <v>37</v>
      </c>
    </row>
    <row r="8" spans="1:3">
      <c r="A8" s="4" t="s">
        <v>129</v>
      </c>
      <c r="B8" s="5" t="n">
        <v>115714</v>
      </c>
      <c r="C8" s="5" t="n">
        <v>96849</v>
      </c>
    </row>
    <row r="9" spans="1:3">
      <c r="A9" s="4" t="s">
        <v>88</v>
      </c>
      <c r="B9" s="5" t="n">
        <v>245726</v>
      </c>
      <c r="C9" s="5" t="n">
        <v>-345324</v>
      </c>
    </row>
    <row r="10" spans="1:3">
      <c r="A10" s="4" t="s">
        <v>130</v>
      </c>
      <c r="B10" s="4" t="s">
        <v>37</v>
      </c>
      <c r="C10" s="5" t="n">
        <v>1062</v>
      </c>
    </row>
    <row r="11" spans="1:3">
      <c r="A11" s="4" t="s">
        <v>131</v>
      </c>
      <c r="B11" s="5" t="n">
        <v>2500</v>
      </c>
      <c r="C11" s="5" t="n">
        <v>2500</v>
      </c>
    </row>
    <row r="12" spans="1:3">
      <c r="A12" s="4" t="s">
        <v>132</v>
      </c>
      <c r="B12" s="5" t="n">
        <v>271774</v>
      </c>
      <c r="C12" s="5" t="n">
        <v>140488</v>
      </c>
    </row>
    <row r="13" spans="1:3">
      <c r="A13" s="3" t="s">
        <v>133</v>
      </c>
    </row>
    <row r="14" spans="1:3">
      <c r="A14" s="4" t="s">
        <v>134</v>
      </c>
      <c r="B14" s="5" t="n">
        <v>-19049</v>
      </c>
      <c r="C14" s="5" t="n">
        <v>-24668</v>
      </c>
    </row>
    <row r="15" spans="1:3">
      <c r="A15" s="4" t="s">
        <v>135</v>
      </c>
      <c r="B15" s="5" t="n">
        <v>-38950</v>
      </c>
      <c r="C15" s="5" t="n">
        <v>90880</v>
      </c>
    </row>
    <row r="16" spans="1:3">
      <c r="A16" s="4" t="s">
        <v>136</v>
      </c>
      <c r="B16" s="5" t="n">
        <v>150000</v>
      </c>
      <c r="C16" s="4" t="s">
        <v>37</v>
      </c>
    </row>
    <row r="17" spans="1:3">
      <c r="A17" s="4" t="s">
        <v>137</v>
      </c>
      <c r="B17" s="5" t="n">
        <v>372308</v>
      </c>
      <c r="C17" s="4" t="s">
        <v>37</v>
      </c>
    </row>
    <row r="18" spans="1:3">
      <c r="A18" s="4" t="s">
        <v>138</v>
      </c>
      <c r="B18" s="5" t="n">
        <v>-196094</v>
      </c>
      <c r="C18" s="5" t="n">
        <v>-409034</v>
      </c>
    </row>
    <row r="19" spans="1:3">
      <c r="A19" s="3" t="s">
        <v>139</v>
      </c>
    </row>
    <row r="20" spans="1:3">
      <c r="A20" s="4" t="s">
        <v>140</v>
      </c>
      <c r="B20" s="5" t="n">
        <v>187500</v>
      </c>
      <c r="C20" s="4" t="s">
        <v>37</v>
      </c>
    </row>
    <row r="21" spans="1:3">
      <c r="A21" s="4" t="s">
        <v>141</v>
      </c>
      <c r="B21" s="5" t="n">
        <v>30000</v>
      </c>
      <c r="C21" s="5" t="n">
        <v>290000</v>
      </c>
    </row>
    <row r="22" spans="1:3">
      <c r="A22" s="4" t="s">
        <v>142</v>
      </c>
      <c r="B22" s="5" t="n">
        <v>217500</v>
      </c>
      <c r="C22" s="5" t="n">
        <v>290000</v>
      </c>
    </row>
    <row r="23" spans="1:3">
      <c r="A23" s="4" t="s">
        <v>143</v>
      </c>
      <c r="B23" s="5" t="n">
        <v>21406</v>
      </c>
      <c r="C23" s="5" t="n">
        <v>-119034</v>
      </c>
    </row>
    <row r="24" spans="1:3">
      <c r="A24" s="4" t="s">
        <v>144</v>
      </c>
      <c r="B24" s="5" t="n">
        <v>160035</v>
      </c>
      <c r="C24" s="5" t="n">
        <v>298673</v>
      </c>
    </row>
    <row r="25" spans="1:3">
      <c r="A25" s="4" t="s">
        <v>145</v>
      </c>
      <c r="B25" s="5" t="n">
        <v>181441</v>
      </c>
      <c r="C25" s="5" t="n">
        <v>179639</v>
      </c>
    </row>
    <row r="26" spans="1:3">
      <c r="A26" s="3" t="s">
        <v>146</v>
      </c>
    </row>
    <row r="27" spans="1:3">
      <c r="A27" s="4" t="s">
        <v>147</v>
      </c>
      <c r="B27" s="4" t="s">
        <v>37</v>
      </c>
      <c r="C27" s="4" t="s">
        <v>37</v>
      </c>
    </row>
    <row r="28" spans="1:3">
      <c r="A28" s="4" t="s">
        <v>148</v>
      </c>
      <c r="B28" s="4" t="s">
        <v>37</v>
      </c>
      <c r="C28" s="5" t="n">
        <v>1244</v>
      </c>
    </row>
    <row r="29" spans="1:3">
      <c r="A29" s="3" t="s">
        <v>149</v>
      </c>
    </row>
    <row r="30" spans="1:3">
      <c r="A30" s="4" t="s">
        <v>150</v>
      </c>
      <c r="B30" s="4" t="s">
        <v>37</v>
      </c>
      <c r="C30" s="5" t="n">
        <v>57664</v>
      </c>
    </row>
    <row r="31" spans="1:3">
      <c r="A31" s="4" t="s">
        <v>151</v>
      </c>
      <c r="B31" s="6" t="n">
        <v>17852</v>
      </c>
      <c r="C31" s="6" t="n">
        <v>226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52</v>
      </c>
      <c r="B1" s="2" t="s">
        <v>1</v>
      </c>
    </row>
    <row r="2" spans="1:2">
      <c r="B2" s="2" t="s">
        <v>153</v>
      </c>
    </row>
    <row r="3" spans="1:2">
      <c r="A3" s="3" t="s">
        <v>154</v>
      </c>
    </row>
    <row r="4" spans="1:2">
      <c r="A4" s="4" t="s">
        <v>155</v>
      </c>
      <c r="B4" s="5" t="n">
        <v>6134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8:00:37Z</dcterms:created>
  <dcterms:modified xmlns:dcterms="http://purl.org/dc/terms/" xmlns:xsi="http://www.w3.org/2001/XMLSchema-instance" xsi:type="dcterms:W3CDTF">2019-08-01T08:00:37Z</dcterms:modified>
</cp:coreProperties>
</file>